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Recent Accounting Pronouncement" sheetId="9" r:id="rId9"/>
    <s:sheet name="Acquisitions and Investments" sheetId="10" r:id="rId10"/>
    <s:sheet name="Fair Value Measurements" sheetId="11" r:id="rId11"/>
    <s:sheet name="Accounts Receivable, net" sheetId="12" r:id="rId12"/>
    <s:sheet name="Goodwill" sheetId="13" r:id="rId13"/>
    <s:sheet name="Other Liabilities" sheetId="14" r:id="rId14"/>
    <s:sheet name="Debt" sheetId="15" r:id="rId15"/>
    <s:sheet name="Stockholders' Equity and Share-" sheetId="16" r:id="rId16"/>
    <s:sheet name="Derivative Instruments and Hedg" sheetId="17" r:id="rId17"/>
    <s:sheet name="Restructuring Costs" sheetId="18" r:id="rId18"/>
    <s:sheet name="Income Taxes" sheetId="19" r:id="rId19"/>
    <s:sheet name="Earnings per Share" sheetId="20" r:id="rId20"/>
    <s:sheet name="Commitments and Contingencies" sheetId="21" r:id="rId21"/>
    <s:sheet name="Changes in Accumulated Other Co" sheetId="22" r:id="rId22"/>
    <s:sheet name="Segment Information" sheetId="23" r:id="rId23"/>
    <s:sheet name="Recent Accounting Pronounceme24" sheetId="24" r:id="rId24"/>
    <s:sheet name="Fair Value Measurements (Tables" sheetId="25" r:id="rId25"/>
    <s:sheet name="Accounts Receivable, net (Table" sheetId="26" r:id="rId26"/>
    <s:sheet name="Goodwill (Tables)" sheetId="27" r:id="rId27"/>
    <s:sheet name="Other Liabilities (Tables)" sheetId="28" r:id="rId28"/>
    <s:sheet name="Debt (Tables)" sheetId="29" r:id="rId29"/>
    <s:sheet name="Derivative Instruments and He30" sheetId="30" r:id="rId30"/>
    <s:sheet name="Earnings per Share (Tables)" sheetId="31" r:id="rId31"/>
    <s:sheet name="Changes in Accumulated Other 32" sheetId="32" r:id="rId32"/>
    <s:sheet name="Segment Information (Tables)" sheetId="33" r:id="rId33"/>
    <s:sheet name="Nature of Business and Basis 34" sheetId="34" r:id="rId34"/>
    <s:sheet name="Recent Accounting Pronounceme35" sheetId="35" r:id="rId35"/>
    <s:sheet name="Acquisitions and Investments - " sheetId="36" r:id="rId36"/>
    <s:sheet name="Fair Value Measurements - Measu" sheetId="37" r:id="rId37"/>
    <s:sheet name="Fair Value Measurements - Addit" sheetId="38" r:id="rId38"/>
    <s:sheet name="Accounts Receivable, net - Summ" sheetId="39" r:id="rId39"/>
    <s:sheet name="Goodwill - Changes in Carrying " sheetId="40" r:id="rId40"/>
    <s:sheet name="Other Liabilities - Other Liabi" sheetId="41" r:id="rId41"/>
    <s:sheet name="Debt - Schedule of Debt (Detail" sheetId="42" r:id="rId42"/>
    <s:sheet name="Debt - Additional Information (" sheetId="43" r:id="rId43"/>
    <s:sheet name="Debt - Future Minimum Payments " sheetId="44" r:id="rId44"/>
    <s:sheet name="Stockholders' Equity and Shar45" sheetId="45" r:id="rId45"/>
    <s:sheet name="Derivative Instruments and He46" sheetId="46" r:id="rId46"/>
    <s:sheet name="Derivative Instruments and He47" sheetId="47" r:id="rId47"/>
    <s:sheet name="Derivative Instruments and He48" sheetId="48" r:id="rId48"/>
    <s:sheet name="Restructuring Costs - Additiona" sheetId="49" r:id="rId49"/>
    <s:sheet name="Income Taxes - Additional Infor" sheetId="50" r:id="rId50"/>
    <s:sheet name="Earnings per Share - Reconcilia" sheetId="51" r:id="rId51"/>
    <s:sheet name="Earnings per Share - Additional" sheetId="52" r:id="rId52"/>
    <s:sheet name="Commitments and Contingencies -" sheetId="53" r:id="rId53"/>
    <s:sheet name="Changes in Accumulated Other 54" sheetId="54" r:id="rId54"/>
    <s:sheet name="Segment Information - Additiona" sheetId="55" r:id="rId55"/>
    <s:sheet name="Segment Information - Schedule " sheetId="56" r:id="rId56"/>
    <s:sheet name="Segment Information - Reconcili" sheetId="57" r:id="rId57"/>
    <s:sheet name="Segment Information - Reconci58" sheetId="58" r:id="rId58"/>
  </s:sheets>
  <s:definedNames/>
  <s:calcPr calcId="124519" calcMode="auto" fullCalcOnLoad="1"/>
</s:workbook>
</file>

<file path=xl/sharedStrings.xml><?xml version="1.0" encoding="utf-8"?>
<sst xmlns="http://schemas.openxmlformats.org/spreadsheetml/2006/main" uniqueCount="500">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EB</t>
  </si>
  <si>
    <t>Entity Registrant Name</t>
  </si>
  <si>
    <t>CE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Deferred income taxes</t>
  </si>
  <si>
    <t>Other liabilities</t>
  </si>
  <si>
    <t>Debt - long term</t>
  </si>
  <si>
    <t>Total liabilities</t>
  </si>
  <si>
    <t>Stockholders' equity:</t>
  </si>
  <si>
    <t>Common stock, par value $0.01; 100,000,000 shares authorized, 45,396,721 and 45,040,249 shares issued, and 33,540,066 and 33,445,394 shares outstanding at June 30, 2015 and December 31, 2014, respectively</t>
  </si>
  <si>
    <t>Additional paid-in capital</t>
  </si>
  <si>
    <t>Retained earnings</t>
  </si>
  <si>
    <t>Accumulated elements of other comprehensive loss</t>
  </si>
  <si>
    <t>Treasury stock, at cost, 11,856,655 and 11,594,815 shares at June 30, 2015 and December 31, 2014, respectively</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3 Months Ended</t>
  </si>
  <si>
    <t>Jun. 30, 2014</t>
  </si>
  <si>
    <t>Income Statement [Abstract]</t>
  </si>
  <si>
    <t>Revenue</t>
  </si>
  <si>
    <t>Costs and expenses:</t>
  </si>
  <si>
    <t>Cost of services</t>
  </si>
  <si>
    <t>Member relations and marketing</t>
  </si>
  <si>
    <t>General and administrative</t>
  </si>
  <si>
    <t>Acquisition related costs</t>
  </si>
  <si>
    <t>Restructuring costs</t>
  </si>
  <si>
    <t>Impairment loss</t>
  </si>
  <si>
    <t>Depreciation and amortization</t>
  </si>
  <si>
    <t>Total costs and expenses</t>
  </si>
  <si>
    <t>Operating profit (loss)</t>
  </si>
  <si>
    <t>Other (expense) income, net</t>
  </si>
  <si>
    <t>Debt extinguishment costs</t>
  </si>
  <si>
    <t>Interest income and other</t>
  </si>
  <si>
    <t>Gain on cost method investment</t>
  </si>
  <si>
    <t>Interest expense</t>
  </si>
  <si>
    <t>Income (loss) before provision (benefit) for income taxes</t>
  </si>
  <si>
    <t>Provision (benefit) for income taxes</t>
  </si>
  <si>
    <t>Net income (loss)</t>
  </si>
  <si>
    <t>Basic earnings (loss) per share</t>
  </si>
  <si>
    <t>Diluted earnings (loss) per share</t>
  </si>
  <si>
    <t>Weighted average shares outstanding:</t>
  </si>
  <si>
    <t>Basic</t>
  </si>
  <si>
    <t>Diluted</t>
  </si>
  <si>
    <t>Dividends declared and paid per share</t>
  </si>
  <si>
    <t>Condensed Consolidated Statements of Comprehensive Income - USD ($) $ in Thousands</t>
  </si>
  <si>
    <t>Other comprehensive income:</t>
  </si>
  <si>
    <t>Foreign currency translation adjustment</t>
  </si>
  <si>
    <t>Comprehensive income</t>
  </si>
  <si>
    <t>Foreign Currency Hedges [Member]</t>
  </si>
  <si>
    <t>Unrealized gain (loss) on derivatives arising during period, net of tax benefit (expense)</t>
  </si>
  <si>
    <t>Interest Rate Swaps [Member]</t>
  </si>
  <si>
    <t>Condensed Consolidated Statements of Comprehensive Income (Parenthetical) - USD ($) $ in Thousands</t>
  </si>
  <si>
    <t>Unrealized gain (loss) on derivatives arising during period, tax benefit (expense)</t>
  </si>
  <si>
    <t>Condensed Consolidated Statements of Cash Flows - USD ($) $ in Thousands</t>
  </si>
  <si>
    <t>Cash flows from operating activities:</t>
  </si>
  <si>
    <t>Net income</t>
  </si>
  <si>
    <t>Adjustments to reconcile net income to net cash flows provided by operating activities:</t>
  </si>
  <si>
    <t>Equity method investment loss</t>
  </si>
  <si>
    <t>Amortization of debt issuance costs</t>
  </si>
  <si>
    <t>Share-based compensation</t>
  </si>
  <si>
    <t>Excess tax benefits from share-based compensation arrangements</t>
  </si>
  <si>
    <t>Foreign currency remeasurement (gain) loss</t>
  </si>
  <si>
    <t>Changes in operating assets and liabilities:</t>
  </si>
  <si>
    <t>Net cash flows provided by operating activities</t>
  </si>
  <si>
    <t>Cash flows from investing activities:</t>
  </si>
  <si>
    <t>Purchases of property and equipment</t>
  </si>
  <si>
    <t>Cost method and other investments</t>
  </si>
  <si>
    <t>Acquisition of businesses, net of cash acquired</t>
  </si>
  <si>
    <t>Net cash flows used in investing activities</t>
  </si>
  <si>
    <t>Cash flows from financing activities:</t>
  </si>
  <si>
    <t>Proceeds from issuance of Notes</t>
  </si>
  <si>
    <t>Debt payments</t>
  </si>
  <si>
    <t>Debt issuance costs</t>
  </si>
  <si>
    <t>Proceeds from the issuance of common stock under the employee stock purchase plan</t>
  </si>
  <si>
    <t>Purchase of treasury shares</t>
  </si>
  <si>
    <t>Withholding of shares to satisfy minimum employee tax withholding for restricted stock units</t>
  </si>
  <si>
    <t>Payment of dividends</t>
  </si>
  <si>
    <t>Net cash flows used in financing activities</t>
  </si>
  <si>
    <t>Effect of exchange rates on cash</t>
  </si>
  <si>
    <t>Net increase (de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t>Note 1. Nature of Business and Basis of Presentation
CEB Inc. (“CEB” or the “Company”) is a best
practice insight and technology company. In partnership with
leading organizations around the globe, the Company develops
innovative solutions to drive corporate performance. CEB
equips leaders with the intelligence to effectively manage talent,
customers, and operations.
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the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4 Annual Report on Form 10-K.
In management’s opinion, all adjustments, consisting of a
normal recurring nature, considered necessary for a fair
presentation of the condensed consolidated financial position,
results of operations, and cash flows at the dates and for the
periods presented have been included. The condensed consolidated
balance sheet presented at December 31, 2014 has been derived
from the financial statements that were audited by CEB’s
independent registered public accounting firm. The results of
operations for the three and six months ended June 30, 2015
may not be indicative of the results that may be expected for the
year ended December 31, 2015 or any other period within
2015.
In the fourth quarter of 2014, the Company adjusted the
classification of certain costs within the SHL Talent Measurement
segment. To conform to the presentation, the Company reclassified
$0.9 million and $0.5 million in the three months ended
June 30, 2014 and $1.9 million and $1.1 million in the six
months ended June 30, 2014 from Cost of services and Member
relations and marketing to General and administrative,
respectively. The reclassification did not have an impact on total
costs and expenses or operating profit.</t>
  </si>
  <si>
    <t>Recent Accounting Pronouncements</t>
  </si>
  <si>
    <t>Accounting Changes and Error Corrections [Abstract]</t>
  </si>
  <si>
    <t>Note 2. Recent Accounting Pronouncements
Recently adopted
In April 2015, the Financial Accounting Standards Board
(“FASB”) issued Accounting Standards Update
(“ASU”) 2015-03, Interest – Imputation of
Interest
Not yet adopted
In May 2014, the FASB issued ASU 2014-09, Revenue from Contracts
with Customers</t>
  </si>
  <si>
    <t>Acquisitions and Investments</t>
  </si>
  <si>
    <t>Business Combinations [Abstract]</t>
  </si>
  <si>
    <t>Note 3. Acquisitions and Investments
Sunstone Analytics
On June 3, 2015, the Company completed the acquisition of 100%
of the equity interests of Sunstone Analytics
(“Sunstone”). The purchase price, net of cash acquired,
was $5.8 million. Sunstone’s Software as a Service (SaaS)
platform helps organizations quickly identify the best candidates
from high volumes of resumes. Based on the estimated fair value of
the acquired assets and assumed liabilities as of the acquisition
date, the Company preliminarily allocated $2.8 million to
amortizable intangible assets, consisting of customer
relationships, acquired intellectual property, and trade names with
a weighted average amortization period of 3 years, $1.1 million to
deferred income tax liability, and $4.1 million to goodwill related
primarily to workforce and expected synergies. Goodwill and
intangible assets are not deductible for tax purposes.
The operating results of Sunstone have been included in the CEB
segment since the date of acquisition and are not considered
material to the Company’s consolidated financial statements.
Accordingly, pro forma financial information has not been
presented.
CEO Forum Group
On July 27, 2015, the Company completed the acquisition of
100% of the equity interests of International Management Australia
Pty Ltd d/b/a CEO Forum Group (“CEO Forum Group”) for
AUD $13 million. CEO Forum Group is a provider of membership-based
peer group briefing services serving senior executives of
foreign-owned multinational organizations doing business in
Australia. Due to the timing, the initial accounting for the
acquisition has not yet been completed.
Other Investments
The Company has an equity ownership in Target Accounting Selling
Group Limited (“TAS”) for which it accounts using the
equity method of accounting. The Company recognized $0.1 million
and $0.9 million of losses related to its TAS investment in the
three and six months ended June 30, 2015, respectively, which
was included in Interest income and other in the Company’s
condensed consolidated statements of operations. The aggregate
carrying amount of $6.6 million and $7.5 million at June 30,
2015 and December 31, 2014, respectively, was included in
Other non-current assets.
The Company made investments totaling $2.3 million in two private
entities in the three months ended June 30, 2015 and $2.6
million in three private entities in the six months ended
June 30, 2015. At June 30, 2015 and December 31,
2014, the Company held a total of six and four investments in
private entities, for which the cost method is used, with an
aggregate carrying amount of $21.1 million and $18.5 million,
respectively, included in Other non-current assets.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net realizable value of the
assets. Because the investee entities are private companies without
exchange traded securities, the fair value of the underlying
investment is not practical to estimate.
In 2014, the Company purchased a $2.6 million senior subordinated
convertible promissory note (the “Convertible Note”)
from one of its existing private entity investments. The
Convertible Note matures on August 12, 2018 and bears annual
interest of 8%. The Company has the right to elect to convert the
outstanding principal and unpaid accrued interest to common shares
of the investee at any time on or prior to the maturity date.
Further, the Convertible Note provides an automatic conversion to
preferred shares upon the investee’s equity financing event.
The Company has accounted for the Convertible Note as an
available-for-sale security. The fair value of the Convertible Note
and the bifurcated automatic conversion feature was $2.6 million at
June 30, 2015 and December 31, 2014 and was included in
Other non-current assets.</t>
  </si>
  <si>
    <t>Fair Value Measurements</t>
  </si>
  <si>
    <t>Fair Value Disclosures [Abstract]</t>
  </si>
  <si>
    <t>Note 4. Fair Value Measurements
Measurements
The fair valu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June 30, 2015 December 31, 2014
Level 1 Level 2 Level 3 Level 1 Level 2 Level 3
Financial assets
Cash and cash equivalents $ 124,123 $
— $
— $ 114,934 $
— $
—
Investments held through variable insurance products in a Rabbi
Trust
— 21,105
—
— 19,357
—
Available-for-sale securities
—
— 2,643
—
— 2,643
Forward currency exchange contracts
— 870
—
—
—
—
Financial liabilities
Forward currency exchange contracts
—
—
—
— 23
—
Interest rate swaps
— 1,899
—
— 717
—
Investments held through variable insurance products in a Rabbi
Trust consist of mutual funds available only to institutional
investors. The fair value of these investments is based on the fair
value of the underlying investments held by the mutual funds
allocated to each share of the mutual fund using a net asset value
approach. The fair value of the underlying investments held by the
mutual funds are observable inputs. The fair value of foreign
currency exchange contracts and interest rate swaps are based on
bank quotations for similar instruments using models with
market-based inputs.
There were no material changes in the Level 3 available-for-sale
securities in the three months ended June 30, 2015 because the
carrying value of the securities approximated fair value.
The fair value of the Company’s Term A-2 Loans and Notes are
based on Level 2 inputs using quoted market prices for similar
issuances after considering observable market-based inputs such as
quality, interest rates, and other characteristics. The carrying
value of the Company’s Term A-2 Loans approximates its fair
value as the terms and interest rate approximate market rates. The
carrying value of the Notes approximates its fair value based on a
review of recent market trading activity.
Certain assets, such as goodwill and intangible assets, and
liabilities are measured at fair value on a nonrecurring basis;
that is, the assets and liabilities are not measured at fair value
on an ongoing basis but are subject to fair value adjustments in
certain circumstances (e.g., when there is impairment). The Company
recorded an impairment loss of $39.7 million in the three months
ended June 30, 2014. Of this amount, $20.8 million related to
the customer list intangible asset and $18.9 million related to the
goodwill of the Personnel Decisions Research Institutes, Inc.
(“PDRI”) reporting unit. This loss did not impact the
Company’s liquidity position or cash flows.</t>
  </si>
  <si>
    <t>Accounts Receivable, net</t>
  </si>
  <si>
    <t>Receivables [Abstract]</t>
  </si>
  <si>
    <t>Note 5. Accounts Receivable, net
Accounts receivable, net consisted of the following (in
thousands):
June 30, 2015 December 31, 2014
Billed $ 117,686 $ 203,575
Unbilled 79,917 81,707
197,603 285,282
Allowance for uncollectible revenue (2,088 ) (2,213 )
Accounts receivable, net $ 195,515 $ 283,069</t>
  </si>
  <si>
    <t>Goodwill and Intangible Assets Disclosure [Abstract]</t>
  </si>
  <si>
    <t>Note 6. Goodwill
Changes in the carrying amount of goodwill were as follows (in
thousands):
Six Months Ended June 30,
2015 Year Ended December 31,
2014
CEB segment SHL Talent Total CEB segment SHL Talent Total
Gross goodwill, beginning of period $ 134,723 $ 347,984 $ 482,707 $ 93,719 $ 371,656 $ 465,375
Goodwill acquired 4,149
— 4,149 43,584
— 43,584
Purchase accounting adjustments (1,415 )
— (1,415 ) (2,479 )
— (2,479 )
Impact of foreign currency (487 ) 3,720 3,233 (101 ) (23,672 ) (23,773 )
Gross goodwill, end of period 136,970 351,704 488,674 134,723 347,984 482,707
Accumulated impairment loss, beginning of period (41,500 )
— (41,500 ) (22,600 )
— (22,600 )
Impairment loss
—
—
— (18,900 )
— (18,900 )
Accumulated impairment loss, end of period (41,500 )
— (41,500 ) (41,500 )
— (41,500 )
Net goodwill, end of period $ 95,470 $ 351,704 $ 447,174 $ 93,223 $ 347,984 $ 441,207</t>
  </si>
  <si>
    <t>Other Liabilities</t>
  </si>
  <si>
    <t>Other Liabilities Disclosure [Abstract]</t>
  </si>
  <si>
    <t>Note 7. Other Liabilities
Other liabilities consisted of the following (in thousands):
June 30, 2015 December 31, 2014
Deferred compensation $ 20,509 $ 19,145
Lease incentives 38,511 39,628
Deferred rent benefit 37,617 37,104
Deferred revenue – long term 12,915 13,867
Other 13,798 13,088
Total other liabilities $ 123,350 $ 122,832</t>
  </si>
  <si>
    <t>Debt</t>
  </si>
  <si>
    <t>Debt Disclosure [Abstract]</t>
  </si>
  <si>
    <t>Note 8. Debt
Debt consisted of the following:
June 30, 2015 December 31, 2014
Senior Secured Credit Facility:
Revolving Commitments $
— $
—
Term A-2 Loans 250,000 507,250
Notes 250,000
—
Total principal amount outstanding 500,000 507,250
Less: unamortized debt issuance costs
Term A-2 Loans 2,970 6,612
Notes 3,727
—
Total unamortized debt issuance costs 6,697 6,612
Debt less unamortized debt issuance costs 493,303 500,638
Less: current portion 4,941 15,544
Debt – long term $ 488,362 $ 485,094
Senior Secured Credit Facility
On June 9, 2015, the Company together with certain of its
domestic subsidiaries acting as guarantors entered into Amendment
No. 4 (the “Amendment”) to the senior secured
credit agreement, as amended and restated. The Amendment
(i) replaced existing term A-1 loans with new term A-2 loans
(the “Term A-2 Loans”) in an aggregate principal amount
of $250 million, which was fully drawn on June 9, 2015 (the
“Closing Date”), (ii) rolled over the existing
revolving credit commitments into a like principal amount of
revolving commitments in an aggregate principal amount of $200
million, none of which was drawn on the Closing Date, and
(iii) increased the existing revolving commitments by an
aggregate principal amount of $50 million for a total of $250
million (the “Revolving Commitments”), none of which
was drawn on the Closing Date. The Company refers to the Term A-2
Loans and Revolving Commitments collectively as the “Senior
Secured Credit Facility.”
The maturity date of all Term A-2 Loans is June 9, 2020. The
principal amount of the Term A-2 Loans amortizes in quarterly
installments equal to (i) for the first two years after the
closing of the Amendment, approximately 2% of the original
principal amount of the Term A-2 Loans and (ii) for the next
three years thereafter, approximately 4% of the original principal
amount of the Term A-2 Loans, with the balance payable at maturity.
The termination date of all revolving commitments under the Amended
Credit Agreement, including the Revolving Commitments, is
June 9, 2020. The Term A-2 Loans and the Revolving Commitments
will, at the option of the Company, bear interest at the Eurodollar
Rate (as defined in the Amended Credit Agreement) plus 1.50% or the
Base Rate (as defined in the Amended Credit Agreement) plus 0.50%,
as applicable, with the possibility of adjustments to the
applicable interest rates based on fluctuations in specified first
lien net leverage ratios. The annual interest rate on the Term A-2
loans was the Eurodollar Rate plus 1.50%, or 1.69%, at
June 30, 2015.
Amortization of debt issuance costs was $0.6 million and $1.2
million in the three and six months ended June 30, 2015 and
$0.7 million and $1.3 million in the three and six months ended
June 30, 2014, respectively. The Company paid interest of $3.3
million and $7.0 million in the three and six months ended
June 30, 2015 and $3.9 million and $8.0 million in the three
and six months ended June 30, 2014, respectively.
Future minimum payments for the Term A-2 Loans are as follows for
the years ended December 31 (in thousands):
2015 (1) $ 2,500
2016 5,000
2017 7,500
2018 10,000
2019 10,000
2020 215,000
Total principal payments $ 250,000
(1) For the six months ended
December 31, 2015.
Notes
On June 9, 2015, the Company entered into an indenture
relating to the issuance of $250 million aggregate principal amount
of senior notes due 2023 at an issue price of 100% (the
“Notes”). The Notes are senior unsecured obligations of
the Company and are guaranteed on a senior unsecured basis by the
Company and certain of its domestic subsidiaries acting as
guarantors. The Notes bear interest at a rate of 5.625%, pay
interest semi-annually in cash in arrears on June 15 and
December 15 of each year beginning on December 15, 2015,
and mature on June 15, 2023.
The terms of the indenture, among other things, limit the ability
of the Company and its restricted subsidiaries to (i) incur or
guarantee additional indebtedness; (ii) create liens on assets
securing indebtedness; (iii) declare or pay dividends, redeem
stock or make other distributions to stockholders; (iv) make
investments; (v) merge, amalgamate or consolidate, or sell,
transfer, lease or dispose of substantially all of the
Company’s assets; (vi) enter into transactions with
affiliates; (vii) sell or transfer certain assets; and
(viii) agree to certain restrictions on the ability of
restricted subsidiaries to make payments to us. These covenants are
subject to a number of important qualifications, limitations and
exceptions that are described in the indenture.
The indenture provides for customary events of default (subject in
certain cases to customary grace and cure periods), which include
payment defaults, a failure to pay certain judgments and certain
events of bankruptcy and insolvency. These events of default are
subject to a number of important qualifications, limitations and
exceptions that are described in the indenture.
Debt Refinancing
The Company used the proceeds from the offering of the Notes,
together with borrowings under the Term A-2 Loans and cash on hand,
to prepay and terminate the Company’s existing Term A-1 Loans
and to pay related fees and expenses. The Company evaluated each
investor of the Term A-1 Loans that reinvested in the Term A-2
Loans and/or the Notes. If the change in the present value of
future cash flows between the investments was more than 10%, the
debt refinancing with the investor was accounted for as a debt
extinguishment and a loss on extinguishment was recorded equal to
the difference between the fair value of the new debt and the
carrying value of the extinguished debt. If the change in the
present value of future cash flows between the investments was less
than 10%, the debt refinancing with the investor was accounted for
as a debt modification for which the Company expensed debt issuance
costs paid to third parties and determined a new effective interest
rate. In addition, debt issuance costs related to the Revolving
Commitments were deferred and amortized over the extended term
since the borrowing capacity of the new arrangement was greater
than the borrowing capacity of the old arrangement. Extinguishment
accounting was applied for creditors not involved in the revolving
commitment facility after the Amendment. As a result, the Company
recorded $4.8 million in debt extinguishment costs, comprised of a
$3.7 million loss on debt extinguishment and $1.1 million of debt
modification expense.
After the debt refinancing, the Company had $9.9 million of debt
issuance costs capitalized, of which $3.0 million related to the
Term A-2 Loans and $3.8 million related to the Notes and are
recorded as a deduction from the carrying amount of the debt. In
addition, $3.1 million related to the Revolving Commitments and are
recorded in Other assets. These amounts are being amortized into
interest expense over the term of the Senior Secured Credit
Facility and Notes using the effective interest method.</t>
  </si>
  <si>
    <t>Stockholders' Equity and Share-Based Compensation</t>
  </si>
  <si>
    <t>Equity [Abstract]</t>
  </si>
  <si>
    <t>Note 9. Stockholders’ Equity and Share-Based
Compensation
Share-Based Compensation
Share-based compensation expense is recognized on a straight-line
basis, net of an estimated forfeiture rate, for those shares
expected to vest over the requisite service period of the award,
which is generally the vesting term of three or four years.
Forfeitures are estimated at the time of grant and adjusted, if
necessary, in subsequent periods if actual forfeitures differ from
those estimates. The forfeiture rate is based on historical
experience.
The Company recognized total share-based compensation costs of $4.6
million and $3.8 million in the three months ended June 30,
2015 and 2014, respectively and $9.0 million and $7.8 million in
the six months ended June 30, 2015 and 2014, respectively. At
June 30, 2015, $35.2 million of total estimated unrecognized
share-based compensation cost is expected to be recognized over a
weighted-average period of approximately 3 years.
During the six months ended June 30, 2015, the Company granted
280,743 restricted stock units (“RSUs”) and 31,941
performance based stock awards (“PSAs”) with a
weighted-average grant date fair value of $73.14 and $72.39,
respectively. Additionally, 260,798 RSUs with a weighted-average
grant date fair value of $53.45 vested in the six months ended
June 30, 2015.
Dividends
The Company declared and paid a quarterly cash dividend of $0.375
in each of the first and second quarter of 2015. In July 2015, the
Board of Directors declared a third quarter 2015 cash dividend of
$0.375 per share. The dividend is payable on September 30,
2015 to stockholders of record at the close of business on
September 15, 2015. The Company funds its dividend payments
with cash on hand and cash generated from operations.
Share Repurchases
In February 2015, the Company’s Board of Directors approved a
$100 million stock repurchase program, which is authorized through
December 31, 2016.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program will be funded using cash on hand and cash
generated from operations. The Company repurchased 74,000 and
158,000 shares for $6.3 million and $12.9 million in the three and
six months ended June 30, 2015, respectively.</t>
  </si>
  <si>
    <t>Derivative Instruments and Hedging Activities</t>
  </si>
  <si>
    <t>Derivative Instruments and Hedging Activities Disclosure [Abstract]</t>
  </si>
  <si>
    <t>Note 10. Derivative Instruments and Hedging Activities
The Company’s international operations are subject to risks
related to currency exchange fluctuations. The Company uses forward
currency contracts, designated as cash flow hedging instruments, to
protect against foreign currency exchange rate risks inherent with
revenue and cost reimbursement transactions. A forward currency
contract obligates the Company to exchange a predetermined amount
of one currency to make equivalent payments in another currency
equal to the value of such exchange.
The Company has entered into forward currency contracts that will
settle at various times through June 30, 2016. These contracts
have been designated as cash flow hedges of anticipated revenues
and expenses to be recognized in the local currency and are
expected to have no or an immaterial amount of ineffectiveness. The
notional amount of outstanding forward currency contracts at
June 30, 2015 was AU$11.5 million, £4.7 million, and
€8.9 million. In July 2015, the Company entered into
additional forward currency contracts with a notional amount of
AU$6.9 million and €4.3 million.
In October 2013, the Company entered into interest rate swap
arrangements with notional amounts totaling $275 million which
amortize to $232 million through the August 2, 2018 maturity
date of the Term A-1 Loan. The interest rate swap arrangements
effectively fixed the Company’s interest payments on the
hedged debt at approximately 1.34% plus the credit spread on the
Term A-1 Loan. The arrangements, designated as cash flow hedging
instruments, protected against adverse fluctuations in interest
rates by reducing the Company’s exposure to variability in
cash flows relating to interest payments on a portion of its
outstanding debt.
In July 2015, the Company terminated all of its interest rate swap
arrangements which resulted in a termination payment of $2.3
million. The remaining amount of accumulated other comprehensive
loss at the termination date will be amortized through interest
expense through August 2018, the remaining life of the previously
hedged interest payments.
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The forward currency
contracts and interest rate swaps are recognized in the condensed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expenditures or interest payments are made and the unrealized
gain/loss is reclassified from accumulated OCI to current
earnings.
The fair value of derivative instruments on the Company’s
condensed consolidated balance sheets was as follows (in
thousands)
Balance Sheet Location June 30, 2015 December 31, 2014
Derivatives designated as hedging instruments:
Asset Derivatives
Prepaid expenses and other current assets (foreign currency
contracts) $ 870 $
—
Liability Derivatives
Accounts payable and accrued liabilities (foreign currency
contracts) $
— $ 23
Other liabilities (interest rate swaps) 1,899 717
The pre-tax effect of derivative instruments on the Company’s
condensed consolidated statements of operations was as follows (in
thousands):
Amount of Gain (Loss)
Amount of Gain (Loss)
Three Months Ended Six Months Ended
Derivatives in Cash Flow Hedging Relationships 2015 2014 2015 2014
Forward currency contracts $ 686 $ 263 $ 1,762 $ 363
Interest rate swap arrangements 138 (971 ) (2,603 ) (2,077 )
Amount of Gain (Loss)
Amount of Gain (Loss)
Three Months Ended Six Months Ended
Location of Gain (Loss) Reclassified from Accumulated OCI into
Income (Effective portion) 2015 2014 2015 2014
Revenue $ 564 $
— $ 876 $
—
Cost of services 16 162 (7 ) 321
Member relations and marketing 16 134 (6 ) 265
General and administrative 5 65 (2 ) 128
Interest expense (764 ) 819 (1,548 ) 11
Other (expense) income, net 190
— 96
—
$ 27 $ 1,180 $ (591 ) $ 725</t>
  </si>
  <si>
    <t>Restructuring Costs</t>
  </si>
  <si>
    <t>Restructuring and Related Activities [Abstract]</t>
  </si>
  <si>
    <t>Note 11. Restructuring Costs
In the fourth quarter of 2014, the Company committed to a workforce
reduction plan (the “2014 Plan”) as it identified areas
where changes to structure as a result of technology investments or
process improvement created redundancies. Total pretax
restructuring charges related to the 2014 Plan were approximately
$3 million, consisting primarily of severance and related
termination benefits. Substantially all of the cash is expected to
be paid in 2015.</t>
  </si>
  <si>
    <t>Income Taxes</t>
  </si>
  <si>
    <t>Income Tax Disclosure [Abstract]</t>
  </si>
  <si>
    <t>Note 12. Income Taxes
The Company computes its provision for income taxes by applying the
estimated annual effective tax rate to income from operations and
adjusting the provision for discrete tax items. US income taxes are
not provided for certain undistributed earnings of foreign
subsidiaries as such earnings are deemed to be permanently
reinvested locally.
The provisions (benefit) for income taxes was $0.7 million and
($2.2) million and the effective tax rate was 2.9% and
(25.4%) in the three months ended June 30, 2015 and 2014,
respectively. For the six months ended June 30, 2015 and 2014,
the provision for income taxes was $12.9 million and $3.2 million
and the effective tax rate was 23.3% and 72.1%, respectively.
The Company’s effective tax rate for the three and six months
ended June 30, 2015 differed from the federal statutory rate
of 35% primarily due to foreign tax credits, government provided
tax incentives, and the benefits of financing transactions in the
UK, which were partially offset by state income taxes. In the three
months ended June 30, 2015, the discrete items included a $1.9
million tax benefit for a change in the Company’s election to
claim foreign tax credits that were previously taken as deductions
and $4.6 million of government provided tax incentives. The
Company’s effective tax rate for the three and six months
ended June 30, 2014 differed from the federal statutory rate
primarily due to the PDRI impairment loss.
The Company made income tax payments of $25.3 million and $10.8
million in the three months ended June 30, 2015 and 2014 and
$45.5 million and $19.5 million in the six months ended
June 30, 2015 and 2014, respectively. The Company had net
prepaid income taxes of $24.6 million at June 30, 2015
included in Prepaid expenses and other current assets.</t>
  </si>
  <si>
    <t>Earnings per Share</t>
  </si>
  <si>
    <t>Earnings Per Share [Abstract]</t>
  </si>
  <si>
    <t>Note 13. Earnings per Share
A reconciliation of basic to diluted weighted average common shares
outstanding was as follows (in thousands):
Three Months Ended Six Months Ended
2015 2014 2015 2014
Basic weighted average common shares outstanding 33,458 33,703 33,516 33,709
Effect of dilutive common shares outstanding 236
— 311 392
Diluted weighted average common shares outstanding 33,694 33,703 33,827 34,101
Approximately 0.3 million shares in the three months ended
June 30, 2014 have been excluded from the calculation of the
dilutive effect shown above because their impact would be
anti-dilutive. These shares related to share-based compensation
awards.</t>
  </si>
  <si>
    <t>Commitments and Contingencies</t>
  </si>
  <si>
    <t>Commitments and Contingencies Disclosure [Abstract]</t>
  </si>
  <si>
    <t>Note 14. Commitments and Contingencies
Contingencies
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
The Company had a $4.5 million liability at December 31, 2014
relating to certain sales and use tax regulations for states in
which the Company sells or supports its goods and services. In
April 2015, the Company paid $3.7 million under a voluntary sales
tax disclosure agreement.</t>
  </si>
  <si>
    <t>Changes in Accumulated Other Comprehensive Income (Loss)</t>
  </si>
  <si>
    <t>Note 15. Changes in Accumulated Other Comprehensive Income
(Loss)
Accumulated elements of other comprehensive income (loss)
(“AOCI”) is comprised of items that have not been
recognized in earnings but may be recognized in earnings in the
future when certain events occur. Changes in each component of AOCI
in the three and six months ended June 30, 2015 were as
follows (in thousands)
Cash Flow Hedge, Foreign Currency Total
Balance, March 31, 2015 $ (1,012 ) $ (36,680 ) $ (37,692 )
Current period activity:
Net unrealized gains 511
— 511
Reclassification of gains into earnings (42 )
— (42 )
Net translation of investments in foreign operations
— 23,710 23,710
Net translation of intra-entity loans
— 12,044 12,044
Net change in Accumulated other comprehensive income (loss)
469
35,754
36,223
Balance, June 30, 2015 $ (543 ) $ (926 ) $ (1,469 )
Cash Flow Hedge, Foreign Currency Total
Balance, December 31, 2014 $ (429 ) $ (5,160 ) $ (5,589 )
Current period activity:
Net unrealized losses (428 )
— (428 )
Reclassification of losses into earnings 314
— 314
Net translation of investments in foreign operations
— 1,964 1,964
Net translation of intra-entity loans
— 2,270 2,270
Net change in Accumulated other comprehensive income (loss) (114 ) 4,234 4,120
Balance, June 30, 2015 $ (543 ) $ (926 ) $ (1,469 )
The translation impact of the intra-entity loans included in AOCI
relates to those intercompany loans which the Company deems to be
of a long-term investment nature.</t>
  </si>
  <si>
    <t>Segment Information</t>
  </si>
  <si>
    <t>Segment Reporting [Abstract]</t>
  </si>
  <si>
    <t>Note 16. Segment Information
Operating segments are components of an enterprise for which
separate financial information is available and regularly evaluated
by the chief operating decision maker. The Company has two
reportable segments, CEB and SHL Talent Measurement. The CEB
segment, which includes the Company’s historical business
operations prior to the acquisition of SHL,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to various agencies of the US
government and also to commercial enterprises, and
recently-acquired Metrics That Matter™ and Talent
Neuron™.
The SHL Talent Measurement segment, which includes the operations
of SHL (other than PDRI), provides cloud-based solutions for talent
assessment, talent mobility, and decision support as well as
professional services that support those solutions, enabling client
access to data, analytics and insights for assessing and managing
employees and applicants. SHL Talent Measurement provides
assessments that assist customers in determining potential
candidates for employment and career planning, consulting services
that are customizations to the assessments, and training services
related to use of assessments.
The Company evaluates the performance of its operating segments
based on segment Adjusted revenue, segment Adjusted EBITDA, and
segment Adjusted EBITDA margin. The Company defines segment
Adjusted revenue as segment revenue before the impact of the
reduction of SHL and Metrics That Matter™ revenue recognized
in the post-acquisition period to reflect the adjustment of
deferred revenue at the acquisition date to fair value (the
“deferred revenue fair value adjustment”). The Company
defines segment Adjusted EBITDA as segment net income (loss) before
loss from discontinued operations, net of provision for income
taxes and excludes the provision for income taxes; interest
expense, net; net non-operating foreign currency gain (loss);
equity method investment loss; depreciation and amortization; the
impact of the deferred revenue fair value adjustment; acquisition
related costs; restructuring costs; share-based compensation; gain
on cost method investment; debt extinguishment costs; impairment
loss; costs associated with exit activities; and gain on
acquisition. This measure was revised in 2015 to exclude from
Adjusted EBITDA the net non-operating foreign currency (gain) loss.
Non-operating foreign currency (gain) loss primarily results from
the remeasurement of foreign currency cash, receivable and payable
balances held by CEB US and subsidiaries with the USD as their
functional currency, USD cash balances held by subsidiaries with a
functional currency other than the USD, certain intercompany notes,
the balance sheets of non-US subsidiaries whose functional currency
is the USD and any gain or loss on foreign currency hedges relating
to these items included in net income. Segment Adjusted EBITDA
margin refers to segment Adjusted EBITDA as a percentage of segment
Adjusted revenue.
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
Information for the Company’s reportable segments was as
follows (in thousands):
Three Months Ended Six Months Ended
2015 2014 2015 2014
Revenue
CEB segment $ 181,773 $ 175,370 $ 354,667 $ 336,089
SHL Talent Measurement segment 50,191 55,057 98,896 103,775
Total revenue $ 231,964 $ 230,427 $ 453,563 $ 439,864
Adjusted revenue
CEB segment $ 181,773 $ 176,917 $ 354,721 $ 337,936
SHL Talent Measurement segment 50,880 55,460 99,950 105,162
Total Adjusted revenue $ 232,653 $ 232,377 $ 454,671 $ 443,098
Operating profit (loss)
CEB segment $ 37,453 $ (9,158 ) $ 68,388 $ 13,216
SHL Talent Measurement segment 1,385 (72 ) 420 (3,968 )
Total operating profit (loss) $ 38,838 $ (9,230 ) $ 68,808 $ 9,248
Adjusted EBITDA
CEB segment $ 49,782 $ 46,437 $ 94,145 $ 82,065
SHL Talent Measurement segment 10,576 9,721 19,350 15,917
Total Adjusted EBITDA $ 60,358 $ 56,158 $ 113,495 $ 97,982
Adjusted EBITDA margin
CEB segment 27.4 % 26.2 % 26.5 % 24.3 %
SHL Talent Measurement segment 20.8 % 17.5 % 19.4 % 15.1 %
Total Adjusted EBITDA margin 25.9 % 24.2 % 25.0 % 22.1 %
Depreciation and amortization
CEB segment $ 8,811 $ 9,343 $ 17,633 $ 17,135
SHL Talent Measurement segment 8,081 9,094 16,101 17,796
Total depreciation and amortization $ 16,892 $ 18,437 $ 33,734 $ 34,931
The table below reconciles revenue to Adjusted revenue (in
thousands):
Three Months Ended Six Months Ended
2015 2014 2015 2014
Revenue $ 231,964 $ 230,427 $ 453,563 $ 439,864
Impact of deferred revenue fair value adjustment 689 1,950 1,108 3,234
Adjusted revenue $ 232,653 $ 232,377 $ 454,671 $ 443,098
The table below reconciles net income to Adjusted EBITDA (in
thousands):
Three Months Ended Six Months Ended
2015 2014 2015 2014
Net income (loss) $ 23,212 $ (6,421 ) $ 42,302 $ 1,235
Provision (benefit) for income taxes 704 (2,187 ) 12,871 3,199
Interest expense, net 4,693 4,347 9,037 9,155
Non-operating foreign currency loss (gain) 4,732 2,034 (1,471 ) 2,911
Equity method investment loss 61
— 898
—
Depreciation and amortization 16,892 18,437 33,734 34,931
Impact of the deferred revenue fair value adjustment 689 1,950 1,108 3,234
Acquisition related costs
— 1,106
— 2,445
Restructuring costs
—
— 1,238
—
Impairment loss
— 39,700
— 39,700
Debt extinguishment costs 4,775
— 4,775
—
Gain on cost method investment
— (6,585 )
— (6,585 )
Share-based compensation 4,600 3,777 9,003 7,757
Total Adjusted EBITDA $ 60,358 $ 56,158 $ 113,495 $ 97,982
Total Adjusted EBITDA margin 25.9 % 24.2 % 25.0 % 22.1 %</t>
  </si>
  <si>
    <t>Recent Accounting Pronouncements (Policies)</t>
  </si>
  <si>
    <t>Presentation of Financial Statements - Going Concern</t>
  </si>
  <si>
    <t>In April 2015, the Financial Accounting Standards Board
(“FASB”) issued Accounting Standards Update
(“ASU”) 2015-03, Interest – Imputation of
Interest</t>
  </si>
  <si>
    <t>Revenue from Contracts with Customers</t>
  </si>
  <si>
    <t>In May 2014, the FASB issued ASU 2014-09, Revenue from Contracts
with Customers</t>
  </si>
  <si>
    <t>Fair Value Measurements (Tables)</t>
  </si>
  <si>
    <t>Measurement of Financial Assets and Liabilities at Fair Value on Recurring Basis</t>
  </si>
  <si>
    <t xml:space="preserve">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June 30, 2015 December 31, 2014
Level 1 Level 2 Level 3 Level 1 Level 2 Level 3
Financial assets
Cash and cash equivalents $ 124,123 $
— $
— $ 114,934 $
— $
—
Investments held through variable insurance products in a Rabbi
Trust
— 21,105
—
— 19,357
—
Available-for-sale securities
—
— 2,643
—
— 2,643
Forward currency exchange contracts
— 870
—
—
—
—
Financial liabilities
Forward currency exchange contracts
—
—
—
— 23
—
Interest rate swaps
— 1,899
—
— 717
— </t>
  </si>
  <si>
    <t>Accounts Receivable, net (Tables)</t>
  </si>
  <si>
    <t>Summary of Accounts Receivable, Net</t>
  </si>
  <si>
    <t>Accounts receivable, net consisted of the following (in
thousands):
June 30, 2015 December 31, 2014
Billed $ 117,686 $ 203,575
Unbilled 79,917 81,707
197,603 285,282
Allowance for uncollectible revenue (2,088 ) (2,213 )
Accounts receivable, net $ 195,515 $ 283,069</t>
  </si>
  <si>
    <t>Goodwill (Tables)</t>
  </si>
  <si>
    <t>Changes in Carrying Amount of Goodwill</t>
  </si>
  <si>
    <t>Changes in the carrying amount of goodwill were as follows (in
thousands):
Six Months Ended June 30,
2015 Year Ended December 31,
2014
CEB segment SHL Talent Total CEB segment SHL Talent Total
Gross goodwill, beginning of period $ 134,723 $ 347,984 $ 482,707 $ 93,719 $ 371,656 $ 465,375
Goodwill acquired 4,149
— 4,149 43,584
— 43,584
Purchase accounting adjustments (1,415 )
— (1,415 ) (2,479 )
— (2,479 )
Impact of foreign currency (487 ) 3,720 3,233 (101 ) (23,672 ) (23,773 )
Gross goodwill, end of period 136,970 351,704 488,674 134,723 347,984 482,707
Accumulated impairment loss, beginning of period (41,500 )
— (41,500 ) (22,600 )
— (22,600 )
Impairment loss
—
—
— (18,900 )
— (18,900 )
Accumulated impairment loss, end of period (41,500 )
— (41,500 ) (41,500 )
— (41,500 )
Net goodwill, end of period $ 95,470 $ 351,704 $ 447,174 $ 93,223 $ 347,984 $ 441,207</t>
  </si>
  <si>
    <t>Other Liabilities (Tables)</t>
  </si>
  <si>
    <t>Other liabilities consisted of the following (in thousands):
June 30, 2015 December 31, 2014
Deferred compensation $ 20,509 $ 19,145
Lease incentives 38,511 39,628
Deferred rent benefit 37,617 37,104
Deferred revenue – long term 12,915 13,867
Other 13,798 13,088
Total other liabilities $ 123,350 $ 122,832</t>
  </si>
  <si>
    <t>Debt (Tables)</t>
  </si>
  <si>
    <t>Schedule of Debt</t>
  </si>
  <si>
    <t>Debt consisted of the following:
June 30, 2015 December 31, 2014
Senior Secured Credit Facility:
Revolving Commitments $
— $
—
Term A-2 Loans 250,000 507,250
Notes 250,000
—
Total principal amount outstanding 500,000 507,250
Less: unamortized debt issuance costs
Term A-2 Loans 2,970 6,612
Notes 3,727
—
Total unamortized debt issuance costs 6,697 6,612
Debt less unamortized debt issuance costs 493,303 500,638
Less: current portion 4,941 15,544
Debt – long term $ 488,362 $ 485,094</t>
  </si>
  <si>
    <t>Future Minimum Payments on Term A-2 Loans</t>
  </si>
  <si>
    <t>Future minimum payments for the Term A-2 Loans are as follows for
the years ended December 31 (in thousands):
2015 (1) $ 2,500
2016 5,000
2017 7,500
2018 10,000
2019 10,000
2020 215,000
Total principal payments $ 250,000
(1) For the six months ended
December 31, 2015.</t>
  </si>
  <si>
    <t>Derivative Instruments and Hedging Activities (Tables)</t>
  </si>
  <si>
    <t>Fair Value of Derivative Instruments</t>
  </si>
  <si>
    <t xml:space="preserve">The fair value of derivative instruments on the Company’s
condensed consolidated balance sheets was as follows (in
thousands)
Balance Sheet Location June 30, 2015 December 31, 2014
Derivatives designated as hedging instruments:
Asset Derivatives
Prepaid expenses and other current assets (foreign currency
contracts) $ 870 $
—
Liability Derivatives
Accounts payable and accrued liabilities (foreign currency
contracts) $
— $ 23
Other liabilities (interest rate swaps) 1,899 717 </t>
  </si>
  <si>
    <t>Pre-Tax Effect of Derivative Instruments</t>
  </si>
  <si>
    <t>The pre-tax effect of derivative instruments on the Company’s
condensed consolidated statements of operations was as follows (in
thousands):
Amount of Gain (Loss)
Amount of Gain (Loss)
Three Months Ended Six Months Ended
Derivatives in Cash Flow Hedging Relationships 2015 2014 2015 2014
Forward currency contracts $ 686 $ 263 $ 1,762 $ 363
Interest rate swap arrangements 138 (971 ) (2,603 ) (2,077 )
Amount of Gain (Loss)
Amount of Gain (Loss)
Three Months Ended Six Months Ended
Location of Gain (Loss) Reclassified from Accumulated OCI into
Income (Effective portion) 2015 2014 2015 2014
Revenue $ 564 $
— $ 876 $
—
Cost of services 16 162 (7 ) 321
Member relations and marketing 16 134 (6 ) 265
General and administrative 5 65 (2 ) 128
Interest expense (764 ) 819 (1,548 ) 11
Other (expense) income, net 190
— 96
—
$ 27 $ 1,180 $ (591 ) $ 725</t>
  </si>
  <si>
    <t>Earnings per Share (Tables)</t>
  </si>
  <si>
    <t>Reconciliation of Basic to Diluted Weighted Average Common Shares Outstanding</t>
  </si>
  <si>
    <t>A reconciliation of basic to diluted weighted average common shares
outstanding was as follows (in thousands):
Three Months Ended Six Months Ended
2015 2014 2015 2014
Basic weighted average common shares outstanding 33,458 33,703 33,516 33,709
Effect of dilutive common shares outstanding 236
— 311 392
Diluted weighted average common shares outstanding 33,694 33,703 33,827 34,101</t>
  </si>
  <si>
    <t>Changes in Accumulated Other Comprehensive Income (Loss) (Tables)</t>
  </si>
  <si>
    <t>Schedule of Changes in Accumulated Balances of Each Component of Other Comprehensive Income</t>
  </si>
  <si>
    <t>Changes in each component of AOCI in the three and six months ended
June 30, 2015 were as follows (in thousands)
Cash Flow Hedge, Foreign Currency Total
Balance, March 31, 2015 $ (1,012 ) $ (36,680 ) $ (37,692 )
Current period activity:
Net unrealized gains 511
— 511
Reclassification of gains into earnings (42 )
— (42 )
Net translation of investments in foreign operations
— 23,710 23,710
Net translation of intra-entity loans
— 12,044 12,044
Net change in Accumulated other comprehensive income (loss)
469
35,754
36,223
Balance, June 30, 2015 $ (543 ) $ (926 ) $ (1,469 )
Cash Flow Hedge, Foreign Currency Total
Balance, December 31, 2014 $ (429 ) $ (5,160 ) $ (5,589 )
Current period activity:
Net unrealized losses (428 )
— (428 )
Reclassification of losses into earnings 314
— 314
Net translation of investments in foreign operations
— 1,964 1,964
Net translation of intra-entity loans
— 2,270 2,270
Net change in Accumulated other comprehensive income (loss) (114 ) 4,234 4,120
Balance, June 30, 2015 $ (543 ) $ (926 ) $ (1,469 )</t>
  </si>
  <si>
    <t>Segment Information (Tables)</t>
  </si>
  <si>
    <t>Schedule of Company's Reportable Segments</t>
  </si>
  <si>
    <t>Information for the Company’s reportable segments was as
follows (in thousands):
Three Months Ended Six Months Ended
2015 2014 2015 2014
Revenue
CEB segment $ 181,773 $ 175,370 $ 354,667 $ 336,089
SHL Talent Measurement segment 50,191 55,057 98,896 103,775
Total revenue $ 231,964 $ 230,427 $ 453,563 $ 439,864
Adjusted revenue
CEB segment $ 181,773 $ 176,917 $ 354,721 $ 337,936
SHL Talent Measurement segment 50,880 55,460 99,950 105,162
Total Adjusted revenue $ 232,653 $ 232,377 $ 454,671 $ 443,098
Operating profit (loss)
CEB segment $ 37,453 $ (9,158 ) $ 68,388 $ 13,216
SHL Talent Measurement segment 1,385 (72 ) 420 (3,968 )
Total operating profit (loss) $ 38,838 $ (9,230 ) $ 68,808 $ 9,248
Adjusted EBITDA
CEB segment $ 49,782 $ 46,437 $ 94,145 $ 82,065
SHL Talent Measurement segment 10,576 9,721 19,350 15,917
Total Adjusted EBITDA $ 60,358 $ 56,158 $ 113,495 $ 97,982
Adjusted EBITDA margin
CEB segment 27.4 % 26.2 % 26.5 % 24.3 %
SHL Talent Measurement segment 20.8 % 17.5 % 19.4 % 15.1 %
Total Adjusted EBITDA margin 25.9 % 24.2 % 25.0 % 22.1 %
Depreciation and amortization
CEB segment $ 8,811 $ 9,343 $ 17,633 $ 17,135
SHL Talent Measurement segment 8,081 9,094 16,101 17,796
Total depreciation and amortization $ 16,892 $ 18,437 $ 33,734 $ 34,931</t>
  </si>
  <si>
    <t>Reconciliation of Revenue to Adjusted Revenue</t>
  </si>
  <si>
    <t>The table below reconciles revenue to Adjusted revenue (in
thousands):
Three Months Ended Six Months Ended
2015 2014 2015 2014
Revenue $ 231,964 $ 230,427 $ 453,563 $ 439,864
Impact of deferred revenue fair value adjustment 689 1,950 1,108 3,234
Adjusted revenue $ 232,653 $ 232,377 $ 454,671 $ 443,098</t>
  </si>
  <si>
    <t>Reconciliation of Net Income to Adjusted EBITDA</t>
  </si>
  <si>
    <t>The table below reconciles net income to Adjusted EBITDA (in
thousands):
Three Months Ended Six Months Ended
2015 2014 2015 2014
Net income (loss) $ 23,212 $ (6,421 ) $ 42,302 $ 1,235
Provision (benefit) for income taxes 704 (2,187 ) 12,871 3,199
Interest expense, net 4,693 4,347 9,037 9,155
Non-operating foreign currency loss (gain) 4,732 2,034 (1,471 ) 2,911
Equity method investment loss 61
— 898
—
Depreciation and amortization 16,892 18,437 33,734 34,931
Impact of the deferred revenue fair value adjustment 689 1,950 1,108 3,234
Acquisition related costs
— 1,106
— 2,445
Restructuring costs
—
— 1,238
—
Impairment loss
— 39,700
— 39,700
Debt extinguishment costs 4,775
— 4,775
—
Gain on cost method investment
— (6,585 )
— (6,585 )
Share-based compensation 4,600 3,777 9,003 7,757
Total Adjusted EBITDA $ 60,358 $ 56,158 $ 113,495 $ 97,982
Total Adjusted EBITDA margin 25.9 % 24.2 % 25.0 % 22.1 %</t>
  </si>
  <si>
    <t>Nature of Business and Basis of Presentation - Additional Information (Detail) - USD ($) $ in Thousands</t>
  </si>
  <si>
    <t>Error Corrections and Prior Period Adjustments Restatement [Line Items]</t>
  </si>
  <si>
    <t>General and Administrative [Member] | Restatement Adjustment [Member]</t>
  </si>
  <si>
    <t>Recent Accounting Pronouncements - Additional Information (Detail) - Scenario, Previously Reported [Member] $ in Millions</t>
  </si>
  <si>
    <t>Jun. 30, 2015USD ($)</t>
  </si>
  <si>
    <t>New Accounting Pronouncements or Change in Accounting Principle [Line Items]</t>
  </si>
  <si>
    <t>Adjusting in reclassification of prepaid expenses and other current assets to debt liability</t>
  </si>
  <si>
    <t>Adjusting in reclassification of Other non-current assets to debt liability</t>
  </si>
  <si>
    <t>Acquisitions and Investments - Additional Information (Detail) $ in Thousands, AUD in Millions</t>
  </si>
  <si>
    <t>Jul. 27, 2015AUD</t>
  </si>
  <si>
    <t>Jun. 30, 2015USD ($)Investment</t>
  </si>
  <si>
    <t>Jun. 03, 2015USD ($)</t>
  </si>
  <si>
    <t>Dec. 31, 2014USD ($)Investment</t>
  </si>
  <si>
    <t>Jun. 30, 2015USD ($)Entity</t>
  </si>
  <si>
    <t>Jun. 30, 2014USD ($)</t>
  </si>
  <si>
    <t>Dec. 31, 2014USD ($)Entity</t>
  </si>
  <si>
    <t>Business Acquisition [Line Items]</t>
  </si>
  <si>
    <t>Purchase price, net of cash acquired</t>
  </si>
  <si>
    <t>Losses related to investment recognized</t>
  </si>
  <si>
    <t>Number of investment | Investment</t>
  </si>
  <si>
    <t>Carrying value of company's investment</t>
  </si>
  <si>
    <t>Other investments in private entity</t>
  </si>
  <si>
    <t>Number of private entity investments | Entity</t>
  </si>
  <si>
    <t>Target Account Selling Group Limited [Member]</t>
  </si>
  <si>
    <t>Private Entity Investments [Member]</t>
  </si>
  <si>
    <t>Senior Subordinated Convertible Promissory Note [Member]</t>
  </si>
  <si>
    <t>Investment maturity date</t>
  </si>
  <si>
    <t>Aug. 12,
		2018</t>
  </si>
  <si>
    <t>Investment interest rate</t>
  </si>
  <si>
    <t>8.00%</t>
  </si>
  <si>
    <t>Debt instrument, convertible type of investee's equity</t>
  </si>
  <si>
    <t>Further, the Convertible Note provides an  automatic conversion to preferred shares upon the investee's equity financing  event. The Company has accounted for the Convertible Note as an  available-for-sale security.</t>
  </si>
  <si>
    <t>Fair value of the convertible note and the bifurcated automatic conversion feature amount</t>
  </si>
  <si>
    <t>Sunstone Analytics [Member]</t>
  </si>
  <si>
    <t>Equity interests in acquiree</t>
  </si>
  <si>
    <t>100.00%</t>
  </si>
  <si>
    <t>Intangible assets acquired</t>
  </si>
  <si>
    <t>Amortization period</t>
  </si>
  <si>
    <t>3 years</t>
  </si>
  <si>
    <t>Deferred income tax liability</t>
  </si>
  <si>
    <t>CEO Forum Group [Member] | Subsequent Event [Member]</t>
  </si>
  <si>
    <t>Purchase price, cash paid | AUD</t>
  </si>
  <si>
    <t>Fair Value Measurements - Measurement of Financial Assets and Liabilities at Fair Value on Recurring Basis (Detail) - Fair Value, Measurements, Recurring [Member] - USD ($) $ in Thousands</t>
  </si>
  <si>
    <t>Level 1 [Member]</t>
  </si>
  <si>
    <t>Financial assets</t>
  </si>
  <si>
    <t>Level 2 [Member]</t>
  </si>
  <si>
    <t>Investments held through variable insurance products in a Rabbi Trust</t>
  </si>
  <si>
    <t>Level 2 [Member] | Forward Currency Exchange Contracts [Member]</t>
  </si>
  <si>
    <t>Forward currency exchange contracts</t>
  </si>
  <si>
    <t>Financial liabilities</t>
  </si>
  <si>
    <t>Fair value of derivative liability</t>
  </si>
  <si>
    <t>Level 2 [Member] | Interest Rate Swaps [Member]</t>
  </si>
  <si>
    <t>Level 3 [Member]</t>
  </si>
  <si>
    <t>Available-for-sale securities</t>
  </si>
  <si>
    <t>Fair Value Measurements - Additional Information (Detail) - USD ($) $ in Thousands</t>
  </si>
  <si>
    <t>12 Months Ended</t>
  </si>
  <si>
    <t>Fair Value Measurements, Recurring and Nonrecurring, Valuation Techniques [Line Items]</t>
  </si>
  <si>
    <t>Goodwill impairment loss</t>
  </si>
  <si>
    <t>PDRI [Member]</t>
  </si>
  <si>
    <t>PDRI [Member] | Customer Relationships [Member]</t>
  </si>
  <si>
    <t>Intangible asset impairment loss</t>
  </si>
  <si>
    <t>Accounts Receivable, net - Summary of Accounts Receivable, Net (Detail) - USD ($) $ in Thousands</t>
  </si>
  <si>
    <t>Accounts, Notes, Loans and Financing Receivable [Line Items]</t>
  </si>
  <si>
    <t>Accounts receivable, gross</t>
  </si>
  <si>
    <t>Allowance for uncollectible revenue</t>
  </si>
  <si>
    <t>Billed [Member]</t>
  </si>
  <si>
    <t>Unbilled [Member]</t>
  </si>
  <si>
    <t>Goodwill - Changes in Carrying Amount of Goodwill (Detail) - USD ($) $ in Thousands</t>
  </si>
  <si>
    <t>Goodwill [Line Items]</t>
  </si>
  <si>
    <t>Gross goodwill, beginning of period</t>
  </si>
  <si>
    <t>Goodwill acquired</t>
  </si>
  <si>
    <t>Purchase accounting adjustments</t>
  </si>
  <si>
    <t>Impact of foreign currency</t>
  </si>
  <si>
    <t>Gross goodwill, end of period</t>
  </si>
  <si>
    <t>Accumulated impairment loss, beginning of period</t>
  </si>
  <si>
    <t>Accumulated impairment loss, end of period</t>
  </si>
  <si>
    <t>Net goodwill, end of period</t>
  </si>
  <si>
    <t>CEB Segment [Member]</t>
  </si>
  <si>
    <t>SHL Talent Measurement Segment [Member]</t>
  </si>
  <si>
    <t>Other Liabilities - Other Liabilities (Detail) - USD ($) $ in Thousands</t>
  </si>
  <si>
    <t>Deferred compensation</t>
  </si>
  <si>
    <t>Lease incentives</t>
  </si>
  <si>
    <t>Deferred rent benefit</t>
  </si>
  <si>
    <t>Deferred revenue - long term</t>
  </si>
  <si>
    <t>Other</t>
  </si>
  <si>
    <t>Total other liabilities</t>
  </si>
  <si>
    <t>Debt - Schedule of Debt (Detail) - USD ($) $ in Thousands</t>
  </si>
  <si>
    <t>Jun. 09, 2015</t>
  </si>
  <si>
    <t>Debt Instrument [Line Items]</t>
  </si>
  <si>
    <t>Total principal amount outstanding</t>
  </si>
  <si>
    <t>Total unamortized debt issuance costs</t>
  </si>
  <si>
    <t>Debt less unamortized debt issuance costs</t>
  </si>
  <si>
    <t>Less: current portion</t>
  </si>
  <si>
    <t>Senior Secured Credit Facility [Member] | Term A-2 Loans [Member]</t>
  </si>
  <si>
    <t>Senior Notes [Member] | Notes [Member]</t>
  </si>
  <si>
    <t>Debt - Additional Information (Detail) - USD ($)</t>
  </si>
  <si>
    <t>Jun. 08, 2015</t>
  </si>
  <si>
    <t>Aggregate principal amount</t>
  </si>
  <si>
    <t>Loss on debt extinguishment</t>
  </si>
  <si>
    <t>Debt modification expense</t>
  </si>
  <si>
    <t>Capitalized debt issuance costs</t>
  </si>
  <si>
    <t>Minimum [Member]</t>
  </si>
  <si>
    <t>Percentage change in present value of future cash flows between investment</t>
  </si>
  <si>
    <t>10.00%</t>
  </si>
  <si>
    <t>Maximum [Member]</t>
  </si>
  <si>
    <t>Notes [Member] | Senior Notes [Member]</t>
  </si>
  <si>
    <t>Senior notes, aggregate principal amount</t>
  </si>
  <si>
    <t>Issue price, percentage</t>
  </si>
  <si>
    <t>Debt instrument, stated interest rate</t>
  </si>
  <si>
    <t>5.625%</t>
  </si>
  <si>
    <t>Debt instrument maturity date</t>
  </si>
  <si>
    <t>Jun. 15,
		2023</t>
  </si>
  <si>
    <t>Debt Instrument, frequency of Periodic interest Payment</t>
  </si>
  <si>
    <t>The Notes bear  interest at a rate of 5.625%, pay interest semi-annually in cash in arrears on  June 15 and December 15 of each year beginning on December 15, 2015, and mature  on June 15, 2023.</t>
  </si>
  <si>
    <t>Senior Secured Credit Facility [Member] | Revolving Commitments and Term Loans Member [Member]</t>
  </si>
  <si>
    <t>Interest paid</t>
  </si>
  <si>
    <t>Credit facility maturity date</t>
  </si>
  <si>
    <t>Jun. 9,
		2020</t>
  </si>
  <si>
    <t>Installment payment as a percentage of principal, first two years</t>
  </si>
  <si>
    <t>2.00%</t>
  </si>
  <si>
    <t>Installment payment as a percentage of principal, next three years</t>
  </si>
  <si>
    <t>4.00%</t>
  </si>
  <si>
    <t>Annual interest rate on the Senior Secured Credit Facilities</t>
  </si>
  <si>
    <t>1.69%</t>
  </si>
  <si>
    <t>Senior Secured Credit Facility [Member] | Term A-2 Loans [Member] | Eurodollar [Member]</t>
  </si>
  <si>
    <t>Percentage added to annual referred interest rate on the Secured Credit Facilities</t>
  </si>
  <si>
    <t>1.50%</t>
  </si>
  <si>
    <t>Senior Secured Credit Facility [Member] | Term A-2 Loans [Member] | Base Rate [Member]</t>
  </si>
  <si>
    <t>0.50%</t>
  </si>
  <si>
    <t>Senior Secured Credit Facility [Member] | Revolving Commitments [Member]</t>
  </si>
  <si>
    <t>Debt outstanding</t>
  </si>
  <si>
    <t>Senior Secured Credit Facility [Member] | Revolving Commitments [Member] | Eurodollar [Member]</t>
  </si>
  <si>
    <t>Senior Secured Credit Facility [Member] | Revolving Commitments [Member] | Base Rate [Member]</t>
  </si>
  <si>
    <t>Senior Secured Credit Facility [Member] | Existing Revolving Commitments [Member]</t>
  </si>
  <si>
    <t>Increase in aggregate principal amount</t>
  </si>
  <si>
    <t>Debt - Future Minimum Payments on Term A-2 Loans (Detail) - USD ($) $ in Thousands</t>
  </si>
  <si>
    <t>Total principal payments</t>
  </si>
  <si>
    <t>Stockholders' Equity and Share-Based Compensation - Additional Information (Detail) - USD ($)</t>
  </si>
  <si>
    <t>Mar. 31, 2015</t>
  </si>
  <si>
    <t>Jul. 31, 2015</t>
  </si>
  <si>
    <t>Feb. 28, 2015</t>
  </si>
  <si>
    <t>Share-based Compensation Arrangement by Share-based Payment Award [Line Items]</t>
  </si>
  <si>
    <t>Recognized total share-based compensation costs</t>
  </si>
  <si>
    <t>Cash dividend declared per share</t>
  </si>
  <si>
    <t>Dividend date of record</t>
  </si>
  <si>
    <t>Sep. 15,
		2015</t>
  </si>
  <si>
    <t>Dividend date of declared</t>
  </si>
  <si>
    <t>2015-07</t>
  </si>
  <si>
    <t>Dividend payment date</t>
  </si>
  <si>
    <t>Sep. 30,
		2015</t>
  </si>
  <si>
    <t>Authorization of common stock repurchase</t>
  </si>
  <si>
    <t>Number of shares repurchased</t>
  </si>
  <si>
    <t>Cost of shares repurchased</t>
  </si>
  <si>
    <t>Third Quarter [Member] | Subsequent Event [Member]</t>
  </si>
  <si>
    <t>First Quarter [Member]</t>
  </si>
  <si>
    <t>Second Quarter [Member]</t>
  </si>
  <si>
    <t>Share-Based Compensation [Member]</t>
  </si>
  <si>
    <t>Total unrecognized share-based compensation cost which is expected to be recognized</t>
  </si>
  <si>
    <t>Total compensation cost not yet recognized, period for recognition</t>
  </si>
  <si>
    <t>Share-Based Compensation [Member] | Minimum [Member]</t>
  </si>
  <si>
    <t>Vesting period for share-based compensation awards</t>
  </si>
  <si>
    <t>Share-Based Compensation [Member] | Maximum [Member]</t>
  </si>
  <si>
    <t>4 years</t>
  </si>
  <si>
    <t>Restricted Stock Units (RSUs) [Member]</t>
  </si>
  <si>
    <t>Number of performance based stock awards, granted</t>
  </si>
  <si>
    <t>Weighted average grant date fair value, granted</t>
  </si>
  <si>
    <t>Number of restricted stock units, vested</t>
  </si>
  <si>
    <t>Weighted average grant date fair value, vested</t>
  </si>
  <si>
    <t>Performance Based Stock Awards (PSAs) [Member]</t>
  </si>
  <si>
    <t>Derivative Instruments and Hedging Activities - Additional Information (Detail)</t>
  </si>
  <si>
    <t>Jun. 30, 2015AUD</t>
  </si>
  <si>
    <t>Jul. 31, 2015USD ($)</t>
  </si>
  <si>
    <t>Jul. 31, 2015AUD</t>
  </si>
  <si>
    <t>Jul. 31, 2015EUR (€)</t>
  </si>
  <si>
    <t>Jun. 30, 2015EUR (€)</t>
  </si>
  <si>
    <t>Jun. 30, 2015GBP (£)</t>
  </si>
  <si>
    <t>Oct. 31, 2013USD ($)</t>
  </si>
  <si>
    <t>Term A-1 Loans [Member]</t>
  </si>
  <si>
    <t>Derivative [Line Items]</t>
  </si>
  <si>
    <t>Convertible note maturity date</t>
  </si>
  <si>
    <t>Aug. 2,
		2018</t>
  </si>
  <si>
    <t>Interest rate swap arrangements, amortized notional amount</t>
  </si>
  <si>
    <t>Interest Rate Swaps [Member] | Term A-1 Loans [Member]</t>
  </si>
  <si>
    <t>Interest payments on the hedged debt</t>
  </si>
  <si>
    <t>1.34%</t>
  </si>
  <si>
    <t>Foreign Currency Exchange Contracts [Member]</t>
  </si>
  <si>
    <t>Maximum length of time of hedging exposed to variability of future cash flows</t>
  </si>
  <si>
    <t>12 months</t>
  </si>
  <si>
    <t>Subsequent Event [Member]</t>
  </si>
  <si>
    <t>Termination payment</t>
  </si>
  <si>
    <t>Derivatives Designated as Hedging Instruments [Member] | Forward Currency Exchange Contracts [Member]</t>
  </si>
  <si>
    <t>Derivatives notional amount</t>
  </si>
  <si>
    <t>Derivatives Designated as Hedging Instruments [Member] | Interest Rate Swaps [Member]</t>
  </si>
  <si>
    <t>Derivatives Designated as Hedging Instruments [Member] | Subsequent Event [Member] | Forward Currency Exchange Contracts [Member]</t>
  </si>
  <si>
    <t>Derivative Instruments and Hedging Activities - Fair Value of Derivative Instruments (Detail) - Derivatives Designated as Hedging Instruments [Member] - USD ($) $ in Thousands</t>
  </si>
  <si>
    <t>Prepaid Expenses and Other Current Assets [Member] | Foreign Currency Hedges [Member]</t>
  </si>
  <si>
    <t>Asset Derivatives</t>
  </si>
  <si>
    <t>Prepaid expenses and other current and non-current assets</t>
  </si>
  <si>
    <t>Accounts Payable and Accrued Liabilities [Member] | Foreign Currency Hedges [Member]</t>
  </si>
  <si>
    <t>Liability Derivatives</t>
  </si>
  <si>
    <t>Accounts payable, accrued liabilities and other liabilities</t>
  </si>
  <si>
    <t>Other Liabilities [Member] | Interest Rate Swaps [Member]</t>
  </si>
  <si>
    <t>Derivative Instruments and Hedging Activities - Pre-Tax Effect of Derivative Instruments (Detail) - USD ($) $ in Thousands</t>
  </si>
  <si>
    <t>Derivative Instruments, Gain (Loss) [Line Items]</t>
  </si>
  <si>
    <t>Amount of Gain (Loss) Reclassified from Accumulated OCI into Income (Effective portion)</t>
  </si>
  <si>
    <t>Forward Currency Exchange Contracts [Member]</t>
  </si>
  <si>
    <t>Amount of Gain (Loss) Recognized in OCI on Derivative (Effective portion)</t>
  </si>
  <si>
    <t>Revenue [Member]</t>
  </si>
  <si>
    <t>Cost of Services [Member]</t>
  </si>
  <si>
    <t>Member Relations and Marketing [Member]</t>
  </si>
  <si>
    <t>General and Administrative [Member]</t>
  </si>
  <si>
    <t>Interest Expense [Member]</t>
  </si>
  <si>
    <t>Other (Expense) Income, Net [Member]</t>
  </si>
  <si>
    <t>Restructuring Costs - Additional Information (Detail) $ in Millions</t>
  </si>
  <si>
    <t>2014 Plan [Member]</t>
  </si>
  <si>
    <t>Restructuring Cost and Reserve [Line Items]</t>
  </si>
  <si>
    <t>Pretax restructuring charges</t>
  </si>
  <si>
    <t>Income Taxes - Additional Information (Detail) - USD ($) $ in Thousands</t>
  </si>
  <si>
    <t>Effective income tax rate</t>
  </si>
  <si>
    <t>2.90%</t>
  </si>
  <si>
    <t>(25.40%)</t>
  </si>
  <si>
    <t>23.30%</t>
  </si>
  <si>
    <t>72.10%</t>
  </si>
  <si>
    <t>Statutory US federal income tax rate</t>
  </si>
  <si>
    <t>35.00%</t>
  </si>
  <si>
    <t>Foreign tax credit, amount</t>
  </si>
  <si>
    <t>Income tax reconciliation tax incentives</t>
  </si>
  <si>
    <t>Income tax payments</t>
  </si>
  <si>
    <t>Prepaid income taxes</t>
  </si>
  <si>
    <t>Earnings per Share - Reconciliation of Basic to Diluted Weighted Average Common Shares Outstanding (Detail) - shares shares in Thousands</t>
  </si>
  <si>
    <t>Basic weighted average common shares outstanding</t>
  </si>
  <si>
    <t>Effect of dilutive common shares outstanding</t>
  </si>
  <si>
    <t>Diluted weighted average common shares outstanding</t>
  </si>
  <si>
    <t>Earnings per Share - Additional Information (Detail) shares in Millions</t>
  </si>
  <si>
    <t>Jun. 30, 2014shares</t>
  </si>
  <si>
    <t>Anti-dilutive securities excluded from computation of earnings per share, amount</t>
  </si>
  <si>
    <t>Commitments and Contingencies - Additional Information (Detail) - USD ($) $ in Millions</t>
  </si>
  <si>
    <t>1 Months Ended</t>
  </si>
  <si>
    <t>Apr. 30, 2015</t>
  </si>
  <si>
    <t>Certain sales liabilities</t>
  </si>
  <si>
    <t>Payments under voluntary sales tax disclosure agreement</t>
  </si>
  <si>
    <t>Changes in Accumulated Other Comprehensive Income (Loss) - Schedule of Changes in Accumulated Balances of Each Component of Other Comprehensive Income (Detail) - Jun. 30, 2015 - USD ($) $ in Thousands</t>
  </si>
  <si>
    <t>Total</t>
  </si>
  <si>
    <t>Accumulated Other Comprehensive Income (Loss) [Line Items]</t>
  </si>
  <si>
    <t>Beginning balance</t>
  </si>
  <si>
    <t>Current period activity:</t>
  </si>
  <si>
    <t>Net unrealized gains (losses)</t>
  </si>
  <si>
    <t>Reclassification of (gains) losses into earnings</t>
  </si>
  <si>
    <t>Net translation of investments in foreign operations</t>
  </si>
  <si>
    <t>Net translation of intra-entity loans</t>
  </si>
  <si>
    <t>Net change in Accumulated other comprehensive income (loss)</t>
  </si>
  <si>
    <t>Ending balance</t>
  </si>
  <si>
    <t>Cash Flow Hedge, Net of Tax [Member]</t>
  </si>
  <si>
    <t>Foreign Currency Translation Adjustments [Member]</t>
  </si>
  <si>
    <t>Segment Information - Additional Information (Detail)</t>
  </si>
  <si>
    <t>Jun. 30, 2015Segment</t>
  </si>
  <si>
    <t>Number of reportable segments</t>
  </si>
  <si>
    <t>Segment Information - Schedule of Company's Reportable Segments (Detail) - USD ($) $ in Thousands</t>
  </si>
  <si>
    <t>Total revenue</t>
  </si>
  <si>
    <t>Adjusted revenue</t>
  </si>
  <si>
    <t>Total Adjusted revenue</t>
  </si>
  <si>
    <t>Total Operating profit (loss)</t>
  </si>
  <si>
    <t>Adjusted EBITDA</t>
  </si>
  <si>
    <t>Total Adjusted EBITDA</t>
  </si>
  <si>
    <t>Adjusted EBITDA margin</t>
  </si>
  <si>
    <t>Total Adjusted EBITDA margin</t>
  </si>
  <si>
    <t>25.90%</t>
  </si>
  <si>
    <t>24.20%</t>
  </si>
  <si>
    <t>25.00%</t>
  </si>
  <si>
    <t>22.10%</t>
  </si>
  <si>
    <t>Total depreciation and amortization</t>
  </si>
  <si>
    <t>27.40%</t>
  </si>
  <si>
    <t>26.20%</t>
  </si>
  <si>
    <t>26.50%</t>
  </si>
  <si>
    <t>24.30%</t>
  </si>
  <si>
    <t>20.80%</t>
  </si>
  <si>
    <t>17.50%</t>
  </si>
  <si>
    <t>19.40%</t>
  </si>
  <si>
    <t>15.10%</t>
  </si>
  <si>
    <t>Segment Information - Reconciliation of Revenue to Adjusted Revenue (Detail) - USD ($) $ in Thousands</t>
  </si>
  <si>
    <t>Impact of deferred revenue fair value adjustment</t>
  </si>
  <si>
    <t>Segment Information - Reconciliation of Net Income to Adjusted EBITDA (Detail) - USD ($) $ in Thousands</t>
  </si>
  <si>
    <t>Interest expense, net</t>
  </si>
  <si>
    <t>Non-operating foreign currency loss (gain)</t>
  </si>
  <si>
    <t>Impact of the deferred revenue fair value adjust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0_);_(&quot;$ &quot;(#,##0.0)" numFmtId="168"/>
    <numFmt formatCode="_(&quot;AUD &quot;#,##0_);_(&quot;AUD &quot;(#,##0)" numFmtId="169"/>
    <numFmt formatCode="_(&quot;$ &quot;#,##0.000_);_(&quot;$ &quot;(#,##0.000)" numFmtId="170"/>
    <numFmt formatCode="_(&quot;€ &quot;#,##0_);_(&quot;€ &quot;(#,##0)" numFmtId="171"/>
    <numFmt formatCode="_(&quot;£ &quot;#,##0_);_(&quot;£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66104</v>
      </c>
    </row>
    <row r="12" spans="1:3">
      <c r="A12" s="4" t="s">
        <v>19</v>
      </c>
      <c r="B12" s="4" t="s">
        <v>20</v>
      </c>
    </row>
    <row r="13" spans="1:3">
      <c r="A13" s="4" t="s">
        <v>21</v>
      </c>
      <c r="B13" s="4" t="s">
        <v>22</v>
      </c>
    </row>
    <row r="14" spans="1:3">
      <c r="A14" s="4" t="s">
        <v>23</v>
      </c>
      <c r="C14" s="5" t="n">
        <v>3352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145</v>
      </c>
    </row>
    <row r="4" spans="1:2">
      <c r="A4" s="4" t="s">
        <v>3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143</v>
      </c>
      <c r="C3" s="7" t="n">
        <v>114934</v>
      </c>
    </row>
    <row r="4" spans="1:3">
      <c r="A4" s="4" t="s">
        <v>28</v>
      </c>
      <c r="B4" s="5" t="n">
        <v>195515</v>
      </c>
      <c r="C4" s="5" t="n">
        <v>283069</v>
      </c>
    </row>
    <row r="5" spans="1:3">
      <c r="A5" s="4" t="s">
        <v>29</v>
      </c>
      <c r="B5" s="5" t="n">
        <v>15828</v>
      </c>
      <c r="C5" s="5" t="n">
        <v>19834</v>
      </c>
    </row>
    <row r="6" spans="1:3">
      <c r="A6" s="4" t="s">
        <v>30</v>
      </c>
      <c r="B6" s="5" t="n">
        <v>26684</v>
      </c>
      <c r="C6" s="5" t="n">
        <v>25779</v>
      </c>
    </row>
    <row r="7" spans="1:3">
      <c r="A7" s="4" t="s">
        <v>31</v>
      </c>
      <c r="B7" s="5" t="n">
        <v>48369</v>
      </c>
      <c r="C7" s="5" t="n">
        <v>19099</v>
      </c>
    </row>
    <row r="8" spans="1:3">
      <c r="A8" s="4" t="s">
        <v>32</v>
      </c>
      <c r="B8" s="5" t="n">
        <v>410539</v>
      </c>
      <c r="C8" s="5" t="n">
        <v>462715</v>
      </c>
    </row>
    <row r="9" spans="1:3">
      <c r="A9" s="4" t="s">
        <v>29</v>
      </c>
      <c r="B9" s="5" t="n">
        <v>1688</v>
      </c>
      <c r="C9" s="5" t="n">
        <v>909</v>
      </c>
    </row>
    <row r="10" spans="1:3">
      <c r="A10" s="4" t="s">
        <v>33</v>
      </c>
      <c r="B10" s="5" t="n">
        <v>109565</v>
      </c>
      <c r="C10" s="5" t="n">
        <v>112524</v>
      </c>
    </row>
    <row r="11" spans="1:3">
      <c r="A11" s="4" t="s">
        <v>34</v>
      </c>
      <c r="B11" s="5" t="n">
        <v>447174</v>
      </c>
      <c r="C11" s="5" t="n">
        <v>441207</v>
      </c>
    </row>
    <row r="12" spans="1:3">
      <c r="A12" s="4" t="s">
        <v>35</v>
      </c>
      <c r="B12" s="5" t="n">
        <v>247127</v>
      </c>
      <c r="C12" s="5" t="n">
        <v>260383</v>
      </c>
    </row>
    <row r="13" spans="1:3">
      <c r="A13" s="4" t="s">
        <v>36</v>
      </c>
      <c r="B13" s="5" t="n">
        <v>84091</v>
      </c>
      <c r="C13" s="5" t="n">
        <v>74728</v>
      </c>
    </row>
    <row r="14" spans="1:3">
      <c r="A14" s="4" t="s">
        <v>37</v>
      </c>
      <c r="B14" s="5" t="n">
        <v>1300184</v>
      </c>
      <c r="C14" s="5" t="n">
        <v>1352466</v>
      </c>
    </row>
    <row r="15" spans="1:3">
      <c r="A15" s="3" t="s">
        <v>38</v>
      </c>
    </row>
    <row r="16" spans="1:3">
      <c r="A16" s="4" t="s">
        <v>39</v>
      </c>
      <c r="B16" s="5" t="n">
        <v>67975</v>
      </c>
      <c r="C16" s="5" t="n">
        <v>89696</v>
      </c>
    </row>
    <row r="17" spans="1:3">
      <c r="A17" s="4" t="s">
        <v>40</v>
      </c>
      <c r="B17" s="5" t="n">
        <v>40368</v>
      </c>
      <c r="C17" s="5" t="n">
        <v>65731</v>
      </c>
    </row>
    <row r="18" spans="1:3">
      <c r="A18" s="4" t="s">
        <v>41</v>
      </c>
      <c r="B18" s="5" t="n">
        <v>441569</v>
      </c>
      <c r="C18" s="5" t="n">
        <v>452679</v>
      </c>
    </row>
    <row r="19" spans="1:3">
      <c r="A19" s="4" t="s">
        <v>29</v>
      </c>
      <c r="B19" s="5" t="n">
        <v>297</v>
      </c>
      <c r="C19" s="5" t="n">
        <v>190</v>
      </c>
    </row>
    <row r="20" spans="1:3">
      <c r="A20" s="4" t="s">
        <v>42</v>
      </c>
      <c r="B20" s="5" t="n">
        <v>4941</v>
      </c>
      <c r="C20" s="5" t="n">
        <v>15544</v>
      </c>
    </row>
    <row r="21" spans="1:3">
      <c r="A21" s="4" t="s">
        <v>43</v>
      </c>
      <c r="B21" s="5" t="n">
        <v>555150</v>
      </c>
      <c r="C21" s="5" t="n">
        <v>623840</v>
      </c>
    </row>
    <row r="22" spans="1:3">
      <c r="A22" s="4" t="s">
        <v>44</v>
      </c>
      <c r="B22" s="5" t="n">
        <v>33453</v>
      </c>
      <c r="C22" s="5" t="n">
        <v>34563</v>
      </c>
    </row>
    <row r="23" spans="1:3">
      <c r="A23" s="4" t="s">
        <v>45</v>
      </c>
      <c r="B23" s="5" t="n">
        <v>123350</v>
      </c>
      <c r="C23" s="5" t="n">
        <v>122832</v>
      </c>
    </row>
    <row r="24" spans="1:3">
      <c r="A24" s="4" t="s">
        <v>46</v>
      </c>
      <c r="B24" s="5" t="n">
        <v>488362</v>
      </c>
      <c r="C24" s="5" t="n">
        <v>485094</v>
      </c>
    </row>
    <row r="25" spans="1:3">
      <c r="A25" s="4" t="s">
        <v>47</v>
      </c>
      <c r="B25" s="5" t="n">
        <v>1200315</v>
      </c>
      <c r="C25" s="5" t="n">
        <v>1266329</v>
      </c>
    </row>
    <row r="26" spans="1:3">
      <c r="A26" s="3" t="s">
        <v>48</v>
      </c>
    </row>
    <row r="27" spans="1:3">
      <c r="A27" s="4" t="s">
        <v>49</v>
      </c>
      <c r="B27" s="5" t="n">
        <v>454</v>
      </c>
      <c r="C27" s="5" t="n">
        <v>450</v>
      </c>
    </row>
    <row r="28" spans="1:3">
      <c r="A28" s="4" t="s">
        <v>50</v>
      </c>
      <c r="B28" s="5" t="n">
        <v>474544</v>
      </c>
      <c r="C28" s="5" t="n">
        <v>460913</v>
      </c>
    </row>
    <row r="29" spans="1:3">
      <c r="A29" s="4" t="s">
        <v>51</v>
      </c>
      <c r="B29" s="5" t="n">
        <v>380747</v>
      </c>
      <c r="C29" s="5" t="n">
        <v>363542</v>
      </c>
    </row>
    <row r="30" spans="1:3">
      <c r="A30" s="4" t="s">
        <v>52</v>
      </c>
      <c r="B30" s="5" t="n">
        <v>-1469</v>
      </c>
      <c r="C30" s="5" t="n">
        <v>-5589</v>
      </c>
    </row>
    <row r="31" spans="1:3">
      <c r="A31" s="4" t="s">
        <v>53</v>
      </c>
      <c r="B31" s="5" t="n">
        <v>-754407</v>
      </c>
      <c r="C31" s="5" t="n">
        <v>-733179</v>
      </c>
    </row>
    <row r="32" spans="1:3">
      <c r="A32" s="4" t="s">
        <v>54</v>
      </c>
      <c r="B32" s="5" t="n">
        <v>99869</v>
      </c>
      <c r="C32" s="5" t="n">
        <v>86137</v>
      </c>
    </row>
    <row r="33" spans="1:3">
      <c r="A33" s="4" t="s">
        <v>55</v>
      </c>
      <c r="B33" s="7" t="n">
        <v>1300184</v>
      </c>
      <c r="C33" s="7" t="n">
        <v>1352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48</v>
      </c>
    </row>
    <row r="4" spans="1:2">
      <c r="A4" s="4" t="s">
        <v>147</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v>
      </c>
      <c r="C4" s="5" t="n">
        <v>100000000</v>
      </c>
    </row>
    <row r="5" spans="1:3">
      <c r="A5" s="4" t="s">
        <v>60</v>
      </c>
      <c r="B5" s="5" t="n">
        <v>45396721</v>
      </c>
      <c r="C5" s="5" t="n">
        <v>45040249</v>
      </c>
    </row>
    <row r="6" spans="1:3">
      <c r="A6" s="4" t="s">
        <v>61</v>
      </c>
      <c r="B6" s="5" t="n">
        <v>33540066</v>
      </c>
      <c r="C6" s="5" t="n">
        <v>33445394</v>
      </c>
    </row>
    <row r="7" spans="1:3">
      <c r="A7" s="4" t="s">
        <v>62</v>
      </c>
      <c r="B7" s="5" t="n">
        <v>11856655</v>
      </c>
      <c r="C7" s="5" t="n">
        <v>11594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64</v>
      </c>
      <c r="D1" s="2" t="s">
        <v>1</v>
      </c>
    </row>
    <row r="2" spans="1:5">
      <c r="B2" s="2" t="s">
        <v>2</v>
      </c>
      <c r="C2" s="2" t="s">
        <v>65</v>
      </c>
      <c r="D2" s="2" t="s">
        <v>2</v>
      </c>
      <c r="E2" s="2" t="s">
        <v>65</v>
      </c>
    </row>
    <row r="3" spans="1:5">
      <c r="A3" s="3" t="s">
        <v>216</v>
      </c>
    </row>
    <row r="4" spans="1:5">
      <c r="A4" s="4" t="s">
        <v>69</v>
      </c>
      <c r="B4" s="7" t="n">
        <v>82432</v>
      </c>
      <c r="C4" s="7" t="n">
        <v>84080</v>
      </c>
      <c r="D4" s="7" t="n">
        <v>161091</v>
      </c>
      <c r="E4" s="7" t="n">
        <v>161318</v>
      </c>
    </row>
    <row r="5" spans="1:5">
      <c r="A5" s="4" t="s">
        <v>70</v>
      </c>
      <c r="B5" s="7" t="n">
        <v>65509</v>
      </c>
      <c r="C5" s="5" t="n">
        <v>67034</v>
      </c>
      <c r="D5" s="7" t="n">
        <v>131594</v>
      </c>
      <c r="E5" s="5" t="n">
        <v>133797</v>
      </c>
    </row>
    <row r="6" spans="1:5">
      <c r="A6" s="4" t="s">
        <v>217</v>
      </c>
    </row>
    <row r="7" spans="1:5">
      <c r="A7" s="3" t="s">
        <v>216</v>
      </c>
    </row>
    <row r="8" spans="1:5">
      <c r="A8" s="4" t="s">
        <v>69</v>
      </c>
      <c r="C8" s="5" t="n">
        <v>900</v>
      </c>
      <c r="E8" s="5" t="n">
        <v>1900</v>
      </c>
    </row>
    <row r="9" spans="1:5">
      <c r="A9" s="4" t="s">
        <v>70</v>
      </c>
      <c r="C9" s="7" t="n">
        <v>500</v>
      </c>
      <c r="E9" s="7" t="n">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8</v>
      </c>
      <c r="B1" s="2" t="s">
        <v>219</v>
      </c>
    </row>
    <row r="2" spans="1:2">
      <c r="A2" s="3" t="s">
        <v>220</v>
      </c>
    </row>
    <row r="3" spans="1:2">
      <c r="A3" s="4" t="s">
        <v>221</v>
      </c>
      <c r="B3" s="10" t="n">
        <v>2.1</v>
      </c>
    </row>
    <row r="4" spans="1:2">
      <c r="A4" s="4" t="s">
        <v>222</v>
      </c>
      <c r="B4" s="10" t="n">
        <v>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7"/>
    <col customWidth="1" max="3" min="3" width="31"/>
    <col customWidth="1" max="4" min="4" width="21"/>
    <col customWidth="1" max="5" min="5" width="31"/>
    <col customWidth="1" max="6" min="6" width="27"/>
    <col customWidth="1" max="7" min="7" width="80"/>
    <col customWidth="1" max="8" min="8" width="21"/>
    <col customWidth="1" max="9" min="9" width="27"/>
  </cols>
  <sheetData>
    <row r="1" spans="1:9">
      <c r="A1" s="1" t="s">
        <v>223</v>
      </c>
      <c r="B1" s="2" t="s">
        <v>224</v>
      </c>
      <c r="C1" s="2" t="s">
        <v>225</v>
      </c>
      <c r="D1" s="2" t="s">
        <v>226</v>
      </c>
      <c r="E1" s="2" t="s">
        <v>227</v>
      </c>
      <c r="F1" s="2" t="s">
        <v>228</v>
      </c>
      <c r="G1" s="2" t="s">
        <v>228</v>
      </c>
      <c r="H1" s="2" t="s">
        <v>229</v>
      </c>
      <c r="I1" s="2" t="s">
        <v>230</v>
      </c>
    </row>
    <row r="2" spans="1:9">
      <c r="A2" s="3" t="s">
        <v>231</v>
      </c>
    </row>
    <row r="3" spans="1:9">
      <c r="A3" s="4" t="s">
        <v>232</v>
      </c>
      <c r="G3" s="7" t="n">
        <v>5808</v>
      </c>
      <c r="H3" s="7" t="n">
        <v>58902</v>
      </c>
    </row>
    <row r="4" spans="1:9">
      <c r="A4" s="4" t="s">
        <v>34</v>
      </c>
      <c r="C4" s="7" t="n">
        <v>447174</v>
      </c>
      <c r="E4" s="7" t="n">
        <v>441207</v>
      </c>
      <c r="F4" s="7" t="n">
        <v>447174</v>
      </c>
      <c r="G4" s="5" t="n">
        <v>447174</v>
      </c>
      <c r="I4" s="7" t="n">
        <v>441207</v>
      </c>
    </row>
    <row r="5" spans="1:9">
      <c r="A5" s="4" t="s">
        <v>233</v>
      </c>
      <c r="F5" s="5" t="n">
        <v>61</v>
      </c>
      <c r="G5" s="5" t="n">
        <v>898</v>
      </c>
    </row>
    <row r="6" spans="1:9">
      <c r="A6" s="4" t="s">
        <v>234</v>
      </c>
      <c r="C6" s="5" t="n">
        <v>6</v>
      </c>
      <c r="E6" s="5" t="n">
        <v>4</v>
      </c>
    </row>
    <row r="7" spans="1:9">
      <c r="A7" s="4" t="s">
        <v>235</v>
      </c>
      <c r="C7" s="7" t="n">
        <v>21100</v>
      </c>
      <c r="E7" s="7" t="n">
        <v>18500</v>
      </c>
      <c r="F7" s="7" t="n">
        <v>21100</v>
      </c>
      <c r="G7" s="5" t="n">
        <v>21100</v>
      </c>
      <c r="I7" s="5" t="n">
        <v>18500</v>
      </c>
    </row>
    <row r="8" spans="1:9">
      <c r="A8" s="4" t="s">
        <v>236</v>
      </c>
      <c r="G8" s="7" t="n">
        <v>2589</v>
      </c>
      <c r="H8" s="7" t="n">
        <v>1092</v>
      </c>
    </row>
    <row r="9" spans="1:9">
      <c r="A9" s="4" t="s">
        <v>237</v>
      </c>
      <c r="F9" s="5" t="n">
        <v>2</v>
      </c>
      <c r="G9" s="5" t="n">
        <v>3</v>
      </c>
    </row>
    <row r="10" spans="1:9">
      <c r="A10" s="4" t="s">
        <v>238</v>
      </c>
    </row>
    <row r="11" spans="1:9">
      <c r="A11" s="3" t="s">
        <v>231</v>
      </c>
    </row>
    <row r="12" spans="1:9">
      <c r="A12" s="4" t="s">
        <v>235</v>
      </c>
      <c r="C12" s="5" t="n">
        <v>6600</v>
      </c>
      <c r="E12" s="5" t="n">
        <v>7500</v>
      </c>
      <c r="F12" s="7" t="n">
        <v>6600</v>
      </c>
      <c r="G12" s="7" t="n">
        <v>6600</v>
      </c>
      <c r="I12" s="5" t="n">
        <v>7500</v>
      </c>
    </row>
    <row r="13" spans="1:9">
      <c r="A13" s="4" t="s">
        <v>233</v>
      </c>
      <c r="F13" s="5" t="n">
        <v>100</v>
      </c>
      <c r="G13" s="5" t="n">
        <v>900</v>
      </c>
    </row>
    <row r="14" spans="1:9">
      <c r="A14" s="4" t="s">
        <v>239</v>
      </c>
    </row>
    <row r="15" spans="1:9">
      <c r="A15" s="3" t="s">
        <v>231</v>
      </c>
    </row>
    <row r="16" spans="1:9">
      <c r="A16" s="4" t="s">
        <v>236</v>
      </c>
      <c r="F16" s="5" t="n">
        <v>2300</v>
      </c>
      <c r="G16" s="7" t="n">
        <v>2600</v>
      </c>
    </row>
    <row r="17" spans="1:9">
      <c r="A17" s="4" t="s">
        <v>240</v>
      </c>
    </row>
    <row r="18" spans="1:9">
      <c r="A18" s="3" t="s">
        <v>231</v>
      </c>
    </row>
    <row r="19" spans="1:9">
      <c r="A19" s="4" t="s">
        <v>236</v>
      </c>
      <c r="I19" s="7" t="n">
        <v>2600</v>
      </c>
    </row>
    <row r="20" spans="1:9">
      <c r="A20" s="4" t="s">
        <v>237</v>
      </c>
      <c r="I20" s="5" t="n">
        <v>1</v>
      </c>
    </row>
    <row r="21" spans="1:9">
      <c r="A21" s="4" t="s">
        <v>241</v>
      </c>
      <c r="G21" s="4" t="s">
        <v>242</v>
      </c>
    </row>
    <row r="22" spans="1:9">
      <c r="A22" s="4" t="s">
        <v>243</v>
      </c>
      <c r="I22" s="4" t="s">
        <v>244</v>
      </c>
    </row>
    <row r="23" spans="1:9">
      <c r="A23" s="4" t="s">
        <v>245</v>
      </c>
      <c r="G23" s="4" t="s">
        <v>246</v>
      </c>
    </row>
    <row r="24" spans="1:9">
      <c r="A24" s="4" t="s">
        <v>247</v>
      </c>
      <c r="C24" s="7" t="n">
        <v>2600</v>
      </c>
      <c r="E24" s="7" t="n">
        <v>2600</v>
      </c>
      <c r="F24" s="7" t="n">
        <v>2600</v>
      </c>
      <c r="G24" s="7" t="n">
        <v>2600</v>
      </c>
      <c r="I24" s="7" t="n">
        <v>2600</v>
      </c>
    </row>
    <row r="25" spans="1:9">
      <c r="A25" s="4" t="s">
        <v>248</v>
      </c>
    </row>
    <row r="26" spans="1:9">
      <c r="A26" s="3" t="s">
        <v>231</v>
      </c>
    </row>
    <row r="27" spans="1:9">
      <c r="A27" s="4" t="s">
        <v>249</v>
      </c>
      <c r="D27" s="4" t="s">
        <v>250</v>
      </c>
    </row>
    <row r="28" spans="1:9">
      <c r="A28" s="4" t="s">
        <v>232</v>
      </c>
      <c r="D28" s="7" t="n">
        <v>5800</v>
      </c>
    </row>
    <row r="29" spans="1:9">
      <c r="A29" s="4" t="s">
        <v>251</v>
      </c>
      <c r="D29" s="7" t="n">
        <v>2800</v>
      </c>
    </row>
    <row r="30" spans="1:9">
      <c r="A30" s="4" t="s">
        <v>252</v>
      </c>
      <c r="D30" s="4" t="s">
        <v>253</v>
      </c>
    </row>
    <row r="31" spans="1:9">
      <c r="A31" s="4" t="s">
        <v>34</v>
      </c>
      <c r="D31" s="7" t="n">
        <v>4100</v>
      </c>
    </row>
    <row r="32" spans="1:9">
      <c r="A32" s="4" t="s">
        <v>254</v>
      </c>
      <c r="D32" s="7" t="n">
        <v>1100</v>
      </c>
    </row>
    <row r="33" spans="1:9">
      <c r="A33" s="4" t="s">
        <v>255</v>
      </c>
    </row>
    <row r="34" spans="1:9">
      <c r="A34" s="3" t="s">
        <v>231</v>
      </c>
    </row>
    <row r="35" spans="1:9">
      <c r="A35" s="4" t="s">
        <v>249</v>
      </c>
      <c r="B35" s="4" t="s">
        <v>250</v>
      </c>
    </row>
    <row r="36" spans="1:9">
      <c r="A36" s="4" t="s">
        <v>256</v>
      </c>
      <c r="B36" s="11" t="n">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4" t="s">
        <v>258</v>
      </c>
    </row>
    <row r="3" spans="1:3">
      <c r="A3" s="3" t="s">
        <v>259</v>
      </c>
    </row>
    <row r="4" spans="1:3">
      <c r="A4" s="4" t="s">
        <v>27</v>
      </c>
      <c r="B4" s="7" t="n">
        <v>124123</v>
      </c>
      <c r="C4" s="7" t="n">
        <v>114934</v>
      </c>
    </row>
    <row r="5" spans="1:3">
      <c r="A5" s="4" t="s">
        <v>260</v>
      </c>
    </row>
    <row r="6" spans="1:3">
      <c r="A6" s="3" t="s">
        <v>259</v>
      </c>
    </row>
    <row r="7" spans="1:3">
      <c r="A7" s="4" t="s">
        <v>261</v>
      </c>
      <c r="B7" s="5" t="n">
        <v>21105</v>
      </c>
      <c r="C7" s="5" t="n">
        <v>19357</v>
      </c>
    </row>
    <row r="8" spans="1:3">
      <c r="A8" s="4" t="s">
        <v>262</v>
      </c>
    </row>
    <row r="9" spans="1:3">
      <c r="A9" s="3" t="s">
        <v>259</v>
      </c>
    </row>
    <row r="10" spans="1:3">
      <c r="A10" s="4" t="s">
        <v>263</v>
      </c>
      <c r="B10" s="5" t="n">
        <v>870</v>
      </c>
    </row>
    <row r="11" spans="1:3">
      <c r="A11" s="3" t="s">
        <v>264</v>
      </c>
    </row>
    <row r="12" spans="1:3">
      <c r="A12" s="4" t="s">
        <v>265</v>
      </c>
      <c r="C12" s="5" t="n">
        <v>23</v>
      </c>
    </row>
    <row r="13" spans="1:3">
      <c r="A13" s="4" t="s">
        <v>266</v>
      </c>
    </row>
    <row r="14" spans="1:3">
      <c r="A14" s="3" t="s">
        <v>264</v>
      </c>
    </row>
    <row r="15" spans="1:3">
      <c r="A15" s="4" t="s">
        <v>265</v>
      </c>
      <c r="B15" s="5" t="n">
        <v>1899</v>
      </c>
      <c r="C15" s="5" t="n">
        <v>717</v>
      </c>
    </row>
    <row r="16" spans="1:3">
      <c r="A16" s="4" t="s">
        <v>267</v>
      </c>
    </row>
    <row r="17" spans="1:3">
      <c r="A17" s="3" t="s">
        <v>259</v>
      </c>
    </row>
    <row r="18" spans="1:3">
      <c r="A18" s="4" t="s">
        <v>268</v>
      </c>
      <c r="B18" s="7" t="n">
        <v>2643</v>
      </c>
      <c r="C18" s="7" t="n">
        <v>26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69</v>
      </c>
      <c r="B1" s="2" t="s">
        <v>64</v>
      </c>
      <c r="C1" s="2" t="s">
        <v>1</v>
      </c>
      <c r="D1" s="2" t="s">
        <v>270</v>
      </c>
    </row>
    <row r="2" spans="1:4">
      <c r="B2" s="2" t="s">
        <v>65</v>
      </c>
      <c r="C2" s="2" t="s">
        <v>65</v>
      </c>
      <c r="D2" s="2" t="s">
        <v>25</v>
      </c>
    </row>
    <row r="3" spans="1:4">
      <c r="A3" s="3" t="s">
        <v>271</v>
      </c>
    </row>
    <row r="4" spans="1:4">
      <c r="A4" s="4" t="s">
        <v>74</v>
      </c>
      <c r="B4" s="7" t="n">
        <v>39700</v>
      </c>
      <c r="C4" s="7" t="n">
        <v>39700</v>
      </c>
    </row>
    <row r="5" spans="1:4">
      <c r="A5" s="4" t="s">
        <v>272</v>
      </c>
      <c r="D5" s="7" t="n">
        <v>18900</v>
      </c>
    </row>
    <row r="6" spans="1:4">
      <c r="A6" s="4" t="s">
        <v>273</v>
      </c>
    </row>
    <row r="7" spans="1:4">
      <c r="A7" s="3" t="s">
        <v>271</v>
      </c>
    </row>
    <row r="8" spans="1:4">
      <c r="A8" s="4" t="s">
        <v>74</v>
      </c>
      <c r="B8" s="5" t="n">
        <v>39700</v>
      </c>
    </row>
    <row r="9" spans="1:4">
      <c r="A9" s="4" t="s">
        <v>272</v>
      </c>
      <c r="B9" s="5" t="n">
        <v>18900</v>
      </c>
    </row>
    <row r="10" spans="1:4">
      <c r="A10" s="4" t="s">
        <v>274</v>
      </c>
    </row>
    <row r="11" spans="1:4">
      <c r="A11" s="3" t="s">
        <v>271</v>
      </c>
    </row>
    <row r="12" spans="1:4">
      <c r="A12" s="4" t="s">
        <v>275</v>
      </c>
      <c r="B12" s="7" t="n">
        <v>20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197603</v>
      </c>
      <c r="C3" s="7" t="n">
        <v>285282</v>
      </c>
    </row>
    <row r="4" spans="1:3">
      <c r="A4" s="4" t="s">
        <v>279</v>
      </c>
      <c r="B4" s="5" t="n">
        <v>-2088</v>
      </c>
      <c r="C4" s="5" t="n">
        <v>-2213</v>
      </c>
    </row>
    <row r="5" spans="1:3">
      <c r="A5" s="4" t="s">
        <v>28</v>
      </c>
      <c r="B5" s="5" t="n">
        <v>195515</v>
      </c>
      <c r="C5" s="5" t="n">
        <v>283069</v>
      </c>
    </row>
    <row r="6" spans="1:3">
      <c r="A6" s="4" t="s">
        <v>280</v>
      </c>
    </row>
    <row r="7" spans="1:3">
      <c r="A7" s="3" t="s">
        <v>277</v>
      </c>
    </row>
    <row r="8" spans="1:3">
      <c r="A8" s="4" t="s">
        <v>278</v>
      </c>
      <c r="B8" s="5" t="n">
        <v>117686</v>
      </c>
      <c r="C8" s="5" t="n">
        <v>203575</v>
      </c>
    </row>
    <row r="9" spans="1:3">
      <c r="A9" s="4" t="s">
        <v>281</v>
      </c>
    </row>
    <row r="10" spans="1:3">
      <c r="A10" s="3" t="s">
        <v>277</v>
      </c>
    </row>
    <row r="11" spans="1:3">
      <c r="A11" s="4" t="s">
        <v>278</v>
      </c>
      <c r="B11" s="7" t="n">
        <v>79917</v>
      </c>
      <c r="C11" s="7" t="n">
        <v>81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31964</v>
      </c>
      <c r="C4" s="7" t="n">
        <v>230427</v>
      </c>
      <c r="D4" s="7" t="n">
        <v>453563</v>
      </c>
      <c r="E4" s="7" t="n">
        <v>439864</v>
      </c>
    </row>
    <row r="5" spans="1:5">
      <c r="A5" s="3" t="s">
        <v>68</v>
      </c>
    </row>
    <row r="6" spans="1:5">
      <c r="A6" s="4" t="s">
        <v>69</v>
      </c>
      <c r="B6" s="5" t="n">
        <v>82432</v>
      </c>
      <c r="C6" s="5" t="n">
        <v>84080</v>
      </c>
      <c r="D6" s="5" t="n">
        <v>161091</v>
      </c>
      <c r="E6" s="5" t="n">
        <v>161318</v>
      </c>
    </row>
    <row r="7" spans="1:5">
      <c r="A7" s="4" t="s">
        <v>70</v>
      </c>
      <c r="B7" s="5" t="n">
        <v>65509</v>
      </c>
      <c r="C7" s="5" t="n">
        <v>67034</v>
      </c>
      <c r="D7" s="5" t="n">
        <v>131594</v>
      </c>
      <c r="E7" s="5" t="n">
        <v>133797</v>
      </c>
    </row>
    <row r="8" spans="1:5">
      <c r="A8" s="4" t="s">
        <v>71</v>
      </c>
      <c r="B8" s="5" t="n">
        <v>28293</v>
      </c>
      <c r="C8" s="5" t="n">
        <v>29300</v>
      </c>
      <c r="D8" s="5" t="n">
        <v>57098</v>
      </c>
      <c r="E8" s="5" t="n">
        <v>58425</v>
      </c>
    </row>
    <row r="9" spans="1:5">
      <c r="A9" s="4" t="s">
        <v>72</v>
      </c>
      <c r="C9" s="5" t="n">
        <v>1106</v>
      </c>
      <c r="E9" s="5" t="n">
        <v>2445</v>
      </c>
    </row>
    <row r="10" spans="1:5">
      <c r="A10" s="4" t="s">
        <v>73</v>
      </c>
      <c r="D10" s="5" t="n">
        <v>1238</v>
      </c>
    </row>
    <row r="11" spans="1:5">
      <c r="A11" s="4" t="s">
        <v>74</v>
      </c>
      <c r="C11" s="5" t="n">
        <v>39700</v>
      </c>
      <c r="E11" s="5" t="n">
        <v>39700</v>
      </c>
    </row>
    <row r="12" spans="1:5">
      <c r="A12" s="4" t="s">
        <v>75</v>
      </c>
      <c r="B12" s="5" t="n">
        <v>16892</v>
      </c>
      <c r="C12" s="5" t="n">
        <v>18437</v>
      </c>
      <c r="D12" s="5" t="n">
        <v>33734</v>
      </c>
      <c r="E12" s="5" t="n">
        <v>34931</v>
      </c>
    </row>
    <row r="13" spans="1:5">
      <c r="A13" s="4" t="s">
        <v>76</v>
      </c>
      <c r="B13" s="5" t="n">
        <v>193126</v>
      </c>
      <c r="C13" s="5" t="n">
        <v>239657</v>
      </c>
      <c r="D13" s="5" t="n">
        <v>384755</v>
      </c>
      <c r="E13" s="5" t="n">
        <v>430616</v>
      </c>
    </row>
    <row r="14" spans="1:5">
      <c r="A14" s="4" t="s">
        <v>77</v>
      </c>
      <c r="B14" s="5" t="n">
        <v>38838</v>
      </c>
      <c r="C14" s="5" t="n">
        <v>-9230</v>
      </c>
      <c r="D14" s="5" t="n">
        <v>68808</v>
      </c>
      <c r="E14" s="5" t="n">
        <v>9248</v>
      </c>
    </row>
    <row r="15" spans="1:5">
      <c r="A15" s="3" t="s">
        <v>78</v>
      </c>
    </row>
    <row r="16" spans="1:5">
      <c r="A16" s="4" t="s">
        <v>79</v>
      </c>
      <c r="B16" s="5" t="n">
        <v>-4775</v>
      </c>
      <c r="D16" s="5" t="n">
        <v>-4775</v>
      </c>
    </row>
    <row r="17" spans="1:5">
      <c r="A17" s="4" t="s">
        <v>80</v>
      </c>
      <c r="B17" s="5" t="n">
        <v>-5360</v>
      </c>
      <c r="C17" s="5" t="n">
        <v>-1435</v>
      </c>
      <c r="D17" s="5" t="n">
        <v>366</v>
      </c>
      <c r="E17" s="5" t="n">
        <v>-2088</v>
      </c>
    </row>
    <row r="18" spans="1:5">
      <c r="A18" s="4" t="s">
        <v>81</v>
      </c>
      <c r="C18" s="5" t="n">
        <v>6585</v>
      </c>
      <c r="E18" s="5" t="n">
        <v>6585</v>
      </c>
    </row>
    <row r="19" spans="1:5">
      <c r="A19" s="4" t="s">
        <v>82</v>
      </c>
      <c r="B19" s="5" t="n">
        <v>-4787</v>
      </c>
      <c r="C19" s="5" t="n">
        <v>-4528</v>
      </c>
      <c r="D19" s="5" t="n">
        <v>-9226</v>
      </c>
      <c r="E19" s="5" t="n">
        <v>-9311</v>
      </c>
    </row>
    <row r="20" spans="1:5">
      <c r="A20" s="4" t="s">
        <v>78</v>
      </c>
      <c r="B20" s="5" t="n">
        <v>-14922</v>
      </c>
      <c r="C20" s="5" t="n">
        <v>622</v>
      </c>
      <c r="D20" s="5" t="n">
        <v>-13635</v>
      </c>
      <c r="E20" s="5" t="n">
        <v>-4814</v>
      </c>
    </row>
    <row r="21" spans="1:5">
      <c r="A21" s="4" t="s">
        <v>83</v>
      </c>
      <c r="B21" s="5" t="n">
        <v>23916</v>
      </c>
      <c r="C21" s="5" t="n">
        <v>-8608</v>
      </c>
      <c r="D21" s="5" t="n">
        <v>55173</v>
      </c>
      <c r="E21" s="5" t="n">
        <v>4434</v>
      </c>
    </row>
    <row r="22" spans="1:5">
      <c r="A22" s="4" t="s">
        <v>84</v>
      </c>
      <c r="B22" s="5" t="n">
        <v>704</v>
      </c>
      <c r="C22" s="5" t="n">
        <v>-2187</v>
      </c>
      <c r="D22" s="5" t="n">
        <v>12871</v>
      </c>
      <c r="E22" s="5" t="n">
        <v>3199</v>
      </c>
    </row>
    <row r="23" spans="1:5">
      <c r="A23" s="4" t="s">
        <v>85</v>
      </c>
      <c r="B23" s="7" t="n">
        <v>23212</v>
      </c>
      <c r="C23" s="7" t="n">
        <v>-6421</v>
      </c>
      <c r="D23" s="7" t="n">
        <v>42302</v>
      </c>
      <c r="E23" s="7" t="n">
        <v>1235</v>
      </c>
    </row>
    <row r="24" spans="1:5">
      <c r="A24" s="4" t="s">
        <v>86</v>
      </c>
      <c r="B24" s="8" t="n">
        <v>0.6899999999999999</v>
      </c>
      <c r="C24" s="8" t="n">
        <v>-0.19</v>
      </c>
      <c r="D24" s="8" t="n">
        <v>1.26</v>
      </c>
      <c r="E24" s="8" t="n">
        <v>0.04</v>
      </c>
    </row>
    <row r="25" spans="1:5">
      <c r="A25" s="4" t="s">
        <v>87</v>
      </c>
      <c r="B25" s="8" t="n">
        <v>0.6899999999999999</v>
      </c>
      <c r="C25" s="8" t="n">
        <v>-0.19</v>
      </c>
      <c r="D25" s="8" t="n">
        <v>1.25</v>
      </c>
      <c r="E25" s="8" t="n">
        <v>0.04</v>
      </c>
    </row>
    <row r="26" spans="1:5">
      <c r="A26" s="3" t="s">
        <v>88</v>
      </c>
    </row>
    <row r="27" spans="1:5">
      <c r="A27" s="4" t="s">
        <v>89</v>
      </c>
      <c r="B27" s="5" t="n">
        <v>33458</v>
      </c>
      <c r="C27" s="5" t="n">
        <v>33703</v>
      </c>
      <c r="D27" s="5" t="n">
        <v>33516</v>
      </c>
      <c r="E27" s="5" t="n">
        <v>33709</v>
      </c>
    </row>
    <row r="28" spans="1:5">
      <c r="A28" s="4" t="s">
        <v>90</v>
      </c>
      <c r="B28" s="5" t="n">
        <v>33694</v>
      </c>
      <c r="C28" s="5" t="n">
        <v>33703</v>
      </c>
      <c r="D28" s="5" t="n">
        <v>33827</v>
      </c>
      <c r="E28" s="5" t="n">
        <v>34101</v>
      </c>
    </row>
    <row r="29" spans="1:5">
      <c r="A29" s="4" t="s">
        <v>91</v>
      </c>
      <c r="B29" s="9" t="n">
        <v>0.375</v>
      </c>
      <c r="C29" s="9" t="n">
        <v>0.2625</v>
      </c>
      <c r="D29" s="9" t="n">
        <v>0.75</v>
      </c>
      <c r="E29" s="9"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2</v>
      </c>
      <c r="B1" s="2" t="s">
        <v>1</v>
      </c>
      <c r="C1" s="2" t="s">
        <v>270</v>
      </c>
    </row>
    <row r="2" spans="1:3">
      <c r="B2" s="2" t="s">
        <v>2</v>
      </c>
      <c r="C2" s="2" t="s">
        <v>25</v>
      </c>
    </row>
    <row r="3" spans="1:3">
      <c r="A3" s="3" t="s">
        <v>283</v>
      </c>
    </row>
    <row r="4" spans="1:3">
      <c r="A4" s="4" t="s">
        <v>284</v>
      </c>
      <c r="B4" s="7" t="n">
        <v>482707</v>
      </c>
      <c r="C4" s="7" t="n">
        <v>465375</v>
      </c>
    </row>
    <row r="5" spans="1:3">
      <c r="A5" s="4" t="s">
        <v>285</v>
      </c>
      <c r="B5" s="5" t="n">
        <v>4149</v>
      </c>
      <c r="C5" s="5" t="n">
        <v>43584</v>
      </c>
    </row>
    <row r="6" spans="1:3">
      <c r="A6" s="4" t="s">
        <v>286</v>
      </c>
      <c r="B6" s="5" t="n">
        <v>-1415</v>
      </c>
      <c r="C6" s="5" t="n">
        <v>-2479</v>
      </c>
    </row>
    <row r="7" spans="1:3">
      <c r="A7" s="4" t="s">
        <v>287</v>
      </c>
      <c r="B7" s="5" t="n">
        <v>3233</v>
      </c>
      <c r="C7" s="5" t="n">
        <v>-23773</v>
      </c>
    </row>
    <row r="8" spans="1:3">
      <c r="A8" s="4" t="s">
        <v>288</v>
      </c>
      <c r="B8" s="5" t="n">
        <v>488674</v>
      </c>
      <c r="C8" s="5" t="n">
        <v>482707</v>
      </c>
    </row>
    <row r="9" spans="1:3">
      <c r="A9" s="4" t="s">
        <v>289</v>
      </c>
      <c r="B9" s="5" t="n">
        <v>-41500</v>
      </c>
      <c r="C9" s="5" t="n">
        <v>-22600</v>
      </c>
    </row>
    <row r="10" spans="1:3">
      <c r="A10" s="4" t="s">
        <v>74</v>
      </c>
      <c r="C10" s="5" t="n">
        <v>-18900</v>
      </c>
    </row>
    <row r="11" spans="1:3">
      <c r="A11" s="4" t="s">
        <v>290</v>
      </c>
      <c r="B11" s="5" t="n">
        <v>-41500</v>
      </c>
      <c r="C11" s="5" t="n">
        <v>-41500</v>
      </c>
    </row>
    <row r="12" spans="1:3">
      <c r="A12" s="4" t="s">
        <v>291</v>
      </c>
      <c r="B12" s="5" t="n">
        <v>447174</v>
      </c>
      <c r="C12" s="5" t="n">
        <v>441207</v>
      </c>
    </row>
    <row r="13" spans="1:3">
      <c r="A13" s="4" t="s">
        <v>292</v>
      </c>
    </row>
    <row r="14" spans="1:3">
      <c r="A14" s="3" t="s">
        <v>283</v>
      </c>
    </row>
    <row r="15" spans="1:3">
      <c r="A15" s="4" t="s">
        <v>284</v>
      </c>
      <c r="B15" s="5" t="n">
        <v>134723</v>
      </c>
      <c r="C15" s="5" t="n">
        <v>93719</v>
      </c>
    </row>
    <row r="16" spans="1:3">
      <c r="A16" s="4" t="s">
        <v>285</v>
      </c>
      <c r="B16" s="5" t="n">
        <v>4149</v>
      </c>
      <c r="C16" s="5" t="n">
        <v>43584</v>
      </c>
    </row>
    <row r="17" spans="1:3">
      <c r="A17" s="4" t="s">
        <v>286</v>
      </c>
      <c r="B17" s="5" t="n">
        <v>-1415</v>
      </c>
      <c r="C17" s="5" t="n">
        <v>-2479</v>
      </c>
    </row>
    <row r="18" spans="1:3">
      <c r="A18" s="4" t="s">
        <v>287</v>
      </c>
      <c r="B18" s="5" t="n">
        <v>-487</v>
      </c>
      <c r="C18" s="5" t="n">
        <v>-101</v>
      </c>
    </row>
    <row r="19" spans="1:3">
      <c r="A19" s="4" t="s">
        <v>288</v>
      </c>
      <c r="B19" s="5" t="n">
        <v>136970</v>
      </c>
      <c r="C19" s="5" t="n">
        <v>134723</v>
      </c>
    </row>
    <row r="20" spans="1:3">
      <c r="A20" s="4" t="s">
        <v>289</v>
      </c>
      <c r="B20" s="5" t="n">
        <v>-41500</v>
      </c>
      <c r="C20" s="5" t="n">
        <v>-22600</v>
      </c>
    </row>
    <row r="21" spans="1:3">
      <c r="A21" s="4" t="s">
        <v>74</v>
      </c>
      <c r="C21" s="5" t="n">
        <v>-18900</v>
      </c>
    </row>
    <row r="22" spans="1:3">
      <c r="A22" s="4" t="s">
        <v>290</v>
      </c>
      <c r="B22" s="5" t="n">
        <v>-41500</v>
      </c>
      <c r="C22" s="5" t="n">
        <v>-41500</v>
      </c>
    </row>
    <row r="23" spans="1:3">
      <c r="A23" s="4" t="s">
        <v>291</v>
      </c>
      <c r="B23" s="5" t="n">
        <v>95470</v>
      </c>
      <c r="C23" s="5" t="n">
        <v>93223</v>
      </c>
    </row>
    <row r="24" spans="1:3">
      <c r="A24" s="4" t="s">
        <v>293</v>
      </c>
    </row>
    <row r="25" spans="1:3">
      <c r="A25" s="3" t="s">
        <v>283</v>
      </c>
    </row>
    <row r="26" spans="1:3">
      <c r="A26" s="4" t="s">
        <v>284</v>
      </c>
      <c r="B26" s="5" t="n">
        <v>347984</v>
      </c>
      <c r="C26" s="5" t="n">
        <v>371656</v>
      </c>
    </row>
    <row r="27" spans="1:3">
      <c r="A27" s="4" t="s">
        <v>287</v>
      </c>
      <c r="B27" s="5" t="n">
        <v>3720</v>
      </c>
      <c r="C27" s="5" t="n">
        <v>-23672</v>
      </c>
    </row>
    <row r="28" spans="1:3">
      <c r="A28" s="4" t="s">
        <v>288</v>
      </c>
      <c r="B28" s="5" t="n">
        <v>351704</v>
      </c>
      <c r="C28" s="5" t="n">
        <v>347984</v>
      </c>
    </row>
    <row r="29" spans="1:3">
      <c r="A29" s="4" t="s">
        <v>291</v>
      </c>
      <c r="B29" s="7" t="n">
        <v>351704</v>
      </c>
      <c r="C29" s="7" t="n">
        <v>3479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4</v>
      </c>
      <c r="B1" s="2" t="s">
        <v>2</v>
      </c>
      <c r="C1" s="2" t="s">
        <v>25</v>
      </c>
    </row>
    <row r="2" spans="1:3">
      <c r="A2" s="3" t="s">
        <v>148</v>
      </c>
    </row>
    <row r="3" spans="1:3">
      <c r="A3" s="4" t="s">
        <v>295</v>
      </c>
      <c r="B3" s="7" t="n">
        <v>20509</v>
      </c>
      <c r="C3" s="7" t="n">
        <v>19145</v>
      </c>
    </row>
    <row r="4" spans="1:3">
      <c r="A4" s="4" t="s">
        <v>296</v>
      </c>
      <c r="B4" s="5" t="n">
        <v>38511</v>
      </c>
      <c r="C4" s="5" t="n">
        <v>39628</v>
      </c>
    </row>
    <row r="5" spans="1:3">
      <c r="A5" s="4" t="s">
        <v>297</v>
      </c>
      <c r="B5" s="5" t="n">
        <v>37617</v>
      </c>
      <c r="C5" s="5" t="n">
        <v>37104</v>
      </c>
    </row>
    <row r="6" spans="1:3">
      <c r="A6" s="4" t="s">
        <v>298</v>
      </c>
      <c r="B6" s="5" t="n">
        <v>12915</v>
      </c>
      <c r="C6" s="5" t="n">
        <v>13867</v>
      </c>
    </row>
    <row r="7" spans="1:3">
      <c r="A7" s="4" t="s">
        <v>299</v>
      </c>
      <c r="B7" s="5" t="n">
        <v>13798</v>
      </c>
      <c r="C7" s="5" t="n">
        <v>13088</v>
      </c>
    </row>
    <row r="8" spans="1:3">
      <c r="A8" s="4" t="s">
        <v>300</v>
      </c>
      <c r="B8" s="7" t="n">
        <v>123350</v>
      </c>
      <c r="C8" s="7" t="n">
        <v>1228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301</v>
      </c>
      <c r="B1" s="2" t="s">
        <v>2</v>
      </c>
      <c r="C1" s="2" t="s">
        <v>302</v>
      </c>
      <c r="D1" s="2" t="s">
        <v>25</v>
      </c>
    </row>
    <row r="2" spans="1:4">
      <c r="A2" s="3" t="s">
        <v>303</v>
      </c>
    </row>
    <row r="3" spans="1:4">
      <c r="A3" s="4" t="s">
        <v>304</v>
      </c>
      <c r="B3" s="7" t="n">
        <v>500000</v>
      </c>
      <c r="D3" s="7" t="n">
        <v>507250</v>
      </c>
    </row>
    <row r="4" spans="1:4">
      <c r="A4" s="4" t="s">
        <v>305</v>
      </c>
      <c r="B4" s="5" t="n">
        <v>6697</v>
      </c>
      <c r="D4" s="5" t="n">
        <v>6612</v>
      </c>
    </row>
    <row r="5" spans="1:4">
      <c r="A5" s="4" t="s">
        <v>306</v>
      </c>
      <c r="B5" s="5" t="n">
        <v>493303</v>
      </c>
      <c r="D5" s="5" t="n">
        <v>500638</v>
      </c>
    </row>
    <row r="6" spans="1:4">
      <c r="A6" s="4" t="s">
        <v>307</v>
      </c>
      <c r="B6" s="5" t="n">
        <v>4941</v>
      </c>
      <c r="D6" s="5" t="n">
        <v>15544</v>
      </c>
    </row>
    <row r="7" spans="1:4">
      <c r="A7" s="4" t="s">
        <v>46</v>
      </c>
      <c r="B7" s="5" t="n">
        <v>488362</v>
      </c>
      <c r="D7" s="5" t="n">
        <v>485094</v>
      </c>
    </row>
    <row r="8" spans="1:4">
      <c r="A8" s="4" t="s">
        <v>306</v>
      </c>
      <c r="B8" s="5" t="n">
        <v>493303</v>
      </c>
      <c r="D8" s="5" t="n">
        <v>500638</v>
      </c>
    </row>
    <row r="9" spans="1:4">
      <c r="A9" s="4" t="s">
        <v>308</v>
      </c>
    </row>
    <row r="10" spans="1:4">
      <c r="A10" s="3" t="s">
        <v>303</v>
      </c>
    </row>
    <row r="11" spans="1:4">
      <c r="A11" s="4" t="s">
        <v>304</v>
      </c>
      <c r="B11" s="5" t="n">
        <v>250000</v>
      </c>
      <c r="C11" s="7" t="n">
        <v>250000</v>
      </c>
      <c r="D11" s="5" t="n">
        <v>507250</v>
      </c>
    </row>
    <row r="12" spans="1:4">
      <c r="A12" s="4" t="s">
        <v>305</v>
      </c>
      <c r="B12" s="5" t="n">
        <v>2970</v>
      </c>
      <c r="D12" s="7" t="n">
        <v>6612</v>
      </c>
    </row>
    <row r="13" spans="1:4">
      <c r="A13" s="4" t="s">
        <v>309</v>
      </c>
    </row>
    <row r="14" spans="1:4">
      <c r="A14" s="3" t="s">
        <v>303</v>
      </c>
    </row>
    <row r="15" spans="1:4">
      <c r="A15" s="4" t="s">
        <v>304</v>
      </c>
      <c r="B15" s="5" t="n">
        <v>250000</v>
      </c>
    </row>
    <row r="16" spans="1:4">
      <c r="A16" s="4" t="s">
        <v>305</v>
      </c>
      <c r="B16" s="7" t="n">
        <v>37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10</v>
      </c>
      <c r="B1" s="2" t="s">
        <v>302</v>
      </c>
      <c r="C1" s="2" t="s">
        <v>2</v>
      </c>
      <c r="D1" s="2" t="s">
        <v>65</v>
      </c>
      <c r="E1" s="2" t="s">
        <v>2</v>
      </c>
      <c r="F1" s="2" t="s">
        <v>65</v>
      </c>
      <c r="G1" s="2" t="s">
        <v>311</v>
      </c>
      <c r="H1" s="2" t="s">
        <v>25</v>
      </c>
    </row>
    <row r="2" spans="1:8">
      <c r="A2" s="3" t="s">
        <v>303</v>
      </c>
    </row>
    <row r="3" spans="1:8">
      <c r="A3" s="4" t="s">
        <v>312</v>
      </c>
      <c r="C3" s="7" t="n">
        <v>500000000</v>
      </c>
      <c r="E3" s="7" t="n">
        <v>500000000</v>
      </c>
      <c r="H3" s="7" t="n">
        <v>507250000</v>
      </c>
    </row>
    <row r="4" spans="1:8">
      <c r="A4" s="4" t="s">
        <v>106</v>
      </c>
      <c r="E4" s="5" t="n">
        <v>1242000</v>
      </c>
      <c r="F4" s="7" t="n">
        <v>1294000</v>
      </c>
    </row>
    <row r="5" spans="1:8">
      <c r="A5" s="4" t="s">
        <v>313</v>
      </c>
      <c r="E5" s="5" t="n">
        <v>3700000</v>
      </c>
    </row>
    <row r="6" spans="1:8">
      <c r="A6" s="4" t="s">
        <v>314</v>
      </c>
      <c r="E6" s="5" t="n">
        <v>1100000</v>
      </c>
    </row>
    <row r="7" spans="1:8">
      <c r="A7" s="4" t="s">
        <v>79</v>
      </c>
      <c r="C7" s="5" t="n">
        <v>4775000</v>
      </c>
      <c r="E7" s="5" t="n">
        <v>4775000</v>
      </c>
    </row>
    <row r="8" spans="1:8">
      <c r="A8" s="4" t="s">
        <v>315</v>
      </c>
      <c r="C8" s="5" t="n">
        <v>9900000</v>
      </c>
      <c r="E8" s="7" t="n">
        <v>9900000</v>
      </c>
    </row>
    <row r="9" spans="1:8">
      <c r="A9" s="4" t="s">
        <v>316</v>
      </c>
    </row>
    <row r="10" spans="1:8">
      <c r="A10" s="3" t="s">
        <v>303</v>
      </c>
    </row>
    <row r="11" spans="1:8">
      <c r="A11" s="4" t="s">
        <v>317</v>
      </c>
      <c r="E11" s="4" t="s">
        <v>318</v>
      </c>
    </row>
    <row r="12" spans="1:8">
      <c r="A12" s="4" t="s">
        <v>319</v>
      </c>
    </row>
    <row r="13" spans="1:8">
      <c r="A13" s="3" t="s">
        <v>303</v>
      </c>
    </row>
    <row r="14" spans="1:8">
      <c r="A14" s="4" t="s">
        <v>317</v>
      </c>
      <c r="E14" s="4" t="s">
        <v>318</v>
      </c>
    </row>
    <row r="15" spans="1:8">
      <c r="A15" s="4" t="s">
        <v>320</v>
      </c>
    </row>
    <row r="16" spans="1:8">
      <c r="A16" s="3" t="s">
        <v>303</v>
      </c>
    </row>
    <row r="17" spans="1:8">
      <c r="A17" s="4" t="s">
        <v>312</v>
      </c>
      <c r="C17" s="5" t="n">
        <v>250000000</v>
      </c>
      <c r="E17" s="7" t="n">
        <v>250000000</v>
      </c>
    </row>
    <row r="18" spans="1:8">
      <c r="A18" s="4" t="s">
        <v>321</v>
      </c>
      <c r="B18" s="7" t="n">
        <v>250000000</v>
      </c>
    </row>
    <row r="19" spans="1:8">
      <c r="A19" s="4" t="s">
        <v>322</v>
      </c>
      <c r="B19" s="4" t="s">
        <v>250</v>
      </c>
    </row>
    <row r="20" spans="1:8">
      <c r="A20" s="4" t="s">
        <v>323</v>
      </c>
      <c r="B20" s="4" t="s">
        <v>324</v>
      </c>
    </row>
    <row r="21" spans="1:8">
      <c r="A21" s="4" t="s">
        <v>325</v>
      </c>
      <c r="E21" s="4" t="s">
        <v>326</v>
      </c>
    </row>
    <row r="22" spans="1:8">
      <c r="A22" s="4" t="s">
        <v>327</v>
      </c>
      <c r="E22" s="4" t="s">
        <v>328</v>
      </c>
    </row>
    <row r="23" spans="1:8">
      <c r="A23" s="4" t="s">
        <v>315</v>
      </c>
      <c r="C23" s="5" t="n">
        <v>3800000</v>
      </c>
      <c r="E23" s="7" t="n">
        <v>3800000</v>
      </c>
    </row>
    <row r="24" spans="1:8">
      <c r="A24" s="4" t="s">
        <v>329</v>
      </c>
    </row>
    <row r="25" spans="1:8">
      <c r="A25" s="3" t="s">
        <v>303</v>
      </c>
    </row>
    <row r="26" spans="1:8">
      <c r="A26" s="4" t="s">
        <v>106</v>
      </c>
      <c r="C26" s="5" t="n">
        <v>600000</v>
      </c>
      <c r="D26" s="7" t="n">
        <v>700000</v>
      </c>
      <c r="E26" s="5" t="n">
        <v>1200000</v>
      </c>
      <c r="F26" s="5" t="n">
        <v>1300000</v>
      </c>
    </row>
    <row r="27" spans="1:8">
      <c r="A27" s="4" t="s">
        <v>330</v>
      </c>
      <c r="C27" s="5" t="n">
        <v>3300000</v>
      </c>
      <c r="D27" s="7" t="n">
        <v>3900000</v>
      </c>
      <c r="E27" s="5" t="n">
        <v>7000000</v>
      </c>
      <c r="F27" s="7" t="n">
        <v>8000000</v>
      </c>
    </row>
    <row r="28" spans="1:8">
      <c r="A28" s="4" t="s">
        <v>308</v>
      </c>
    </row>
    <row r="29" spans="1:8">
      <c r="A29" s="3" t="s">
        <v>303</v>
      </c>
    </row>
    <row r="30" spans="1:8">
      <c r="A30" s="4" t="s">
        <v>312</v>
      </c>
      <c r="B30" s="7" t="n">
        <v>250000000</v>
      </c>
      <c r="C30" s="7" t="n">
        <v>250000000</v>
      </c>
      <c r="E30" s="7" t="n">
        <v>250000000</v>
      </c>
      <c r="H30" s="7" t="n">
        <v>507250000</v>
      </c>
    </row>
    <row r="31" spans="1:8">
      <c r="A31" s="4" t="s">
        <v>331</v>
      </c>
      <c r="E31" s="4" t="s">
        <v>332</v>
      </c>
    </row>
    <row r="32" spans="1:8">
      <c r="A32" s="4" t="s">
        <v>333</v>
      </c>
      <c r="E32" s="4" t="s">
        <v>334</v>
      </c>
    </row>
    <row r="33" spans="1:8">
      <c r="A33" s="4" t="s">
        <v>335</v>
      </c>
      <c r="E33" s="4" t="s">
        <v>336</v>
      </c>
    </row>
    <row r="34" spans="1:8">
      <c r="A34" s="4" t="s">
        <v>337</v>
      </c>
      <c r="C34" s="4" t="s">
        <v>338</v>
      </c>
      <c r="E34" s="4" t="s">
        <v>338</v>
      </c>
    </row>
    <row r="35" spans="1:8">
      <c r="A35" s="4" t="s">
        <v>315</v>
      </c>
      <c r="C35" s="7" t="n">
        <v>3000000</v>
      </c>
      <c r="E35" s="7" t="n">
        <v>3000000</v>
      </c>
    </row>
    <row r="36" spans="1:8">
      <c r="A36" s="4" t="s">
        <v>339</v>
      </c>
    </row>
    <row r="37" spans="1:8">
      <c r="A37" s="3" t="s">
        <v>303</v>
      </c>
    </row>
    <row r="38" spans="1:8">
      <c r="A38" s="4" t="s">
        <v>340</v>
      </c>
      <c r="E38" s="4" t="s">
        <v>341</v>
      </c>
    </row>
    <row r="39" spans="1:8">
      <c r="A39" s="4" t="s">
        <v>342</v>
      </c>
    </row>
    <row r="40" spans="1:8">
      <c r="A40" s="3" t="s">
        <v>303</v>
      </c>
    </row>
    <row r="41" spans="1:8">
      <c r="A41" s="4" t="s">
        <v>340</v>
      </c>
      <c r="E41" s="4" t="s">
        <v>343</v>
      </c>
    </row>
    <row r="42" spans="1:8">
      <c r="A42" s="4" t="s">
        <v>344</v>
      </c>
    </row>
    <row r="43" spans="1:8">
      <c r="A43" s="3" t="s">
        <v>303</v>
      </c>
    </row>
    <row r="44" spans="1:8">
      <c r="A44" s="4" t="s">
        <v>312</v>
      </c>
      <c r="B44" s="5" t="n">
        <v>250000000</v>
      </c>
      <c r="G44" s="7" t="n">
        <v>200000000</v>
      </c>
    </row>
    <row r="45" spans="1:8">
      <c r="A45" s="4" t="s">
        <v>345</v>
      </c>
      <c r="B45" s="5" t="n">
        <v>0</v>
      </c>
      <c r="G45" s="7" t="n">
        <v>0</v>
      </c>
    </row>
    <row r="46" spans="1:8">
      <c r="A46" s="4" t="s">
        <v>331</v>
      </c>
      <c r="E46" s="4" t="s">
        <v>332</v>
      </c>
    </row>
    <row r="47" spans="1:8">
      <c r="A47" s="4" t="s">
        <v>315</v>
      </c>
      <c r="C47" s="7" t="n">
        <v>3100000</v>
      </c>
      <c r="E47" s="7" t="n">
        <v>3100000</v>
      </c>
    </row>
    <row r="48" spans="1:8">
      <c r="A48" s="4" t="s">
        <v>346</v>
      </c>
    </row>
    <row r="49" spans="1:8">
      <c r="A49" s="3" t="s">
        <v>303</v>
      </c>
    </row>
    <row r="50" spans="1:8">
      <c r="A50" s="4" t="s">
        <v>340</v>
      </c>
      <c r="E50" s="4" t="s">
        <v>341</v>
      </c>
    </row>
    <row r="51" spans="1:8">
      <c r="A51" s="4" t="s">
        <v>347</v>
      </c>
    </row>
    <row r="52" spans="1:8">
      <c r="A52" s="3" t="s">
        <v>303</v>
      </c>
    </row>
    <row r="53" spans="1:8">
      <c r="A53" s="4" t="s">
        <v>340</v>
      </c>
      <c r="E53" s="4" t="s">
        <v>343</v>
      </c>
    </row>
    <row r="54" spans="1:8">
      <c r="A54" s="4" t="s">
        <v>348</v>
      </c>
    </row>
    <row r="55" spans="1:8">
      <c r="A55" s="3" t="s">
        <v>303</v>
      </c>
    </row>
    <row r="56" spans="1:8">
      <c r="A56" s="4" t="s">
        <v>349</v>
      </c>
      <c r="B56" s="7" t="n">
        <v>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0</v>
      </c>
      <c r="B1" s="2" t="s">
        <v>2</v>
      </c>
      <c r="C1" s="2" t="s">
        <v>302</v>
      </c>
      <c r="D1" s="2" t="s">
        <v>25</v>
      </c>
    </row>
    <row r="2" spans="1:4">
      <c r="A2" s="3" t="s">
        <v>303</v>
      </c>
    </row>
    <row r="3" spans="1:4">
      <c r="A3" s="4" t="s">
        <v>351</v>
      </c>
      <c r="B3" s="7" t="n">
        <v>500000</v>
      </c>
      <c r="D3" s="7" t="n">
        <v>507250</v>
      </c>
    </row>
    <row r="4" spans="1:4">
      <c r="A4" s="4" t="s">
        <v>308</v>
      </c>
    </row>
    <row r="5" spans="1:4">
      <c r="A5" s="3" t="s">
        <v>303</v>
      </c>
    </row>
    <row r="6" spans="1:4">
      <c r="A6" s="5" t="n">
        <v>2015</v>
      </c>
      <c r="B6" s="5" t="n">
        <v>2500</v>
      </c>
    </row>
    <row r="7" spans="1:4">
      <c r="A7" s="5" t="n">
        <v>2016</v>
      </c>
      <c r="B7" s="5" t="n">
        <v>5000</v>
      </c>
    </row>
    <row r="8" spans="1:4">
      <c r="A8" s="5" t="n">
        <v>2017</v>
      </c>
      <c r="B8" s="5" t="n">
        <v>7500</v>
      </c>
    </row>
    <row r="9" spans="1:4">
      <c r="A9" s="5" t="n">
        <v>2018</v>
      </c>
      <c r="B9" s="5" t="n">
        <v>10000</v>
      </c>
    </row>
    <row r="10" spans="1:4">
      <c r="A10" s="5" t="n">
        <v>2019</v>
      </c>
      <c r="B10" s="5" t="n">
        <v>10000</v>
      </c>
    </row>
    <row r="11" spans="1:4">
      <c r="A11" s="5" t="n">
        <v>2020</v>
      </c>
      <c r="B11" s="5" t="n">
        <v>215000</v>
      </c>
    </row>
    <row r="12" spans="1:4">
      <c r="A12" s="4" t="s">
        <v>351</v>
      </c>
      <c r="B12" s="7" t="n">
        <v>250000</v>
      </c>
      <c r="C12" s="7" t="n">
        <v>250000</v>
      </c>
      <c r="D12" s="7" t="n">
        <v>507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52</v>
      </c>
      <c r="B1" s="2" t="s">
        <v>64</v>
      </c>
      <c r="E1" s="2" t="s">
        <v>1</v>
      </c>
    </row>
    <row r="2" spans="1:8">
      <c r="B2" s="2" t="s">
        <v>2</v>
      </c>
      <c r="C2" s="2" t="s">
        <v>353</v>
      </c>
      <c r="D2" s="2" t="s">
        <v>65</v>
      </c>
      <c r="E2" s="2" t="s">
        <v>2</v>
      </c>
      <c r="F2" s="2" t="s">
        <v>65</v>
      </c>
      <c r="G2" s="2" t="s">
        <v>354</v>
      </c>
      <c r="H2" s="2" t="s">
        <v>355</v>
      </c>
    </row>
    <row r="3" spans="1:8">
      <c r="A3" s="3" t="s">
        <v>356</v>
      </c>
    </row>
    <row r="4" spans="1:8">
      <c r="A4" s="4" t="s">
        <v>357</v>
      </c>
      <c r="B4" s="7" t="n">
        <v>4600000</v>
      </c>
      <c r="D4" s="7" t="n">
        <v>3800000</v>
      </c>
      <c r="E4" s="7" t="n">
        <v>9000000</v>
      </c>
      <c r="F4" s="7" t="n">
        <v>7800000</v>
      </c>
    </row>
    <row r="5" spans="1:8">
      <c r="A5" s="4" t="s">
        <v>358</v>
      </c>
      <c r="B5" s="9" t="n">
        <v>0.375</v>
      </c>
      <c r="D5" s="9" t="n">
        <v>0.2625</v>
      </c>
      <c r="E5" s="9" t="n">
        <v>0.75</v>
      </c>
      <c r="F5" s="9" t="n">
        <v>0.525</v>
      </c>
    </row>
    <row r="6" spans="1:8">
      <c r="A6" s="4" t="s">
        <v>359</v>
      </c>
      <c r="E6" s="4" t="s">
        <v>360</v>
      </c>
    </row>
    <row r="7" spans="1:8">
      <c r="A7" s="4" t="s">
        <v>361</v>
      </c>
      <c r="B7" s="4" t="s">
        <v>362</v>
      </c>
      <c r="E7" s="4" t="s">
        <v>362</v>
      </c>
    </row>
    <row r="8" spans="1:8">
      <c r="A8" s="4" t="s">
        <v>363</v>
      </c>
      <c r="E8" s="4" t="s">
        <v>364</v>
      </c>
    </row>
    <row r="9" spans="1:8">
      <c r="A9" s="4" t="s">
        <v>365</v>
      </c>
      <c r="H9" s="7" t="n">
        <v>100000000</v>
      </c>
    </row>
    <row r="10" spans="1:8">
      <c r="A10" s="4" t="s">
        <v>366</v>
      </c>
      <c r="B10" s="5" t="n">
        <v>74000</v>
      </c>
      <c r="E10" s="5" t="n">
        <v>158000</v>
      </c>
    </row>
    <row r="11" spans="1:8">
      <c r="A11" s="4" t="s">
        <v>367</v>
      </c>
      <c r="B11" s="7" t="n">
        <v>6300000</v>
      </c>
      <c r="E11" s="7" t="n">
        <v>12900000</v>
      </c>
    </row>
    <row r="12" spans="1:8">
      <c r="A12" s="4" t="s">
        <v>368</v>
      </c>
    </row>
    <row r="13" spans="1:8">
      <c r="A13" s="3" t="s">
        <v>356</v>
      </c>
    </row>
    <row r="14" spans="1:8">
      <c r="A14" s="4" t="s">
        <v>358</v>
      </c>
      <c r="G14" s="12" t="n">
        <v>0.375</v>
      </c>
    </row>
    <row r="15" spans="1:8">
      <c r="A15" s="4" t="s">
        <v>369</v>
      </c>
    </row>
    <row r="16" spans="1:8">
      <c r="A16" s="3" t="s">
        <v>356</v>
      </c>
    </row>
    <row r="17" spans="1:8">
      <c r="A17" s="4" t="s">
        <v>358</v>
      </c>
      <c r="C17" s="12" t="n">
        <v>0.375</v>
      </c>
    </row>
    <row r="18" spans="1:8">
      <c r="A18" s="4" t="s">
        <v>370</v>
      </c>
    </row>
    <row r="19" spans="1:8">
      <c r="A19" s="3" t="s">
        <v>356</v>
      </c>
    </row>
    <row r="20" spans="1:8">
      <c r="A20" s="4" t="s">
        <v>358</v>
      </c>
      <c r="B20" s="12" t="n">
        <v>0.375</v>
      </c>
    </row>
    <row r="21" spans="1:8">
      <c r="A21" s="4" t="s">
        <v>371</v>
      </c>
    </row>
    <row r="22" spans="1:8">
      <c r="A22" s="3" t="s">
        <v>356</v>
      </c>
    </row>
    <row r="23" spans="1:8">
      <c r="A23" s="4" t="s">
        <v>372</v>
      </c>
      <c r="B23" s="7" t="n">
        <v>35200000</v>
      </c>
      <c r="E23" s="7" t="n">
        <v>35200000</v>
      </c>
    </row>
    <row r="24" spans="1:8">
      <c r="A24" s="4" t="s">
        <v>373</v>
      </c>
      <c r="E24" s="4" t="s">
        <v>253</v>
      </c>
    </row>
    <row r="25" spans="1:8">
      <c r="A25" s="4" t="s">
        <v>374</v>
      </c>
    </row>
    <row r="26" spans="1:8">
      <c r="A26" s="3" t="s">
        <v>356</v>
      </c>
    </row>
    <row r="27" spans="1:8">
      <c r="A27" s="4" t="s">
        <v>375</v>
      </c>
      <c r="E27" s="4" t="s">
        <v>253</v>
      </c>
    </row>
    <row r="28" spans="1:8">
      <c r="A28" s="4" t="s">
        <v>376</v>
      </c>
    </row>
    <row r="29" spans="1:8">
      <c r="A29" s="3" t="s">
        <v>356</v>
      </c>
    </row>
    <row r="30" spans="1:8">
      <c r="A30" s="4" t="s">
        <v>375</v>
      </c>
      <c r="E30" s="4" t="s">
        <v>377</v>
      </c>
    </row>
    <row r="31" spans="1:8">
      <c r="A31" s="4" t="s">
        <v>378</v>
      </c>
    </row>
    <row r="32" spans="1:8">
      <c r="A32" s="3" t="s">
        <v>356</v>
      </c>
    </row>
    <row r="33" spans="1:8">
      <c r="A33" s="4" t="s">
        <v>379</v>
      </c>
      <c r="E33" s="5" t="n">
        <v>280743</v>
      </c>
    </row>
    <row r="34" spans="1:8">
      <c r="A34" s="4" t="s">
        <v>380</v>
      </c>
      <c r="E34" s="8" t="n">
        <v>73.14</v>
      </c>
    </row>
    <row r="35" spans="1:8">
      <c r="A35" s="4" t="s">
        <v>381</v>
      </c>
      <c r="E35" s="5" t="n">
        <v>260798</v>
      </c>
    </row>
    <row r="36" spans="1:8">
      <c r="A36" s="4" t="s">
        <v>382</v>
      </c>
      <c r="E36" s="8" t="n">
        <v>53.45</v>
      </c>
    </row>
    <row r="37" spans="1:8">
      <c r="A37" s="4" t="s">
        <v>383</v>
      </c>
    </row>
    <row r="38" spans="1:8">
      <c r="A38" s="3" t="s">
        <v>356</v>
      </c>
    </row>
    <row r="39" spans="1:8">
      <c r="A39" s="4" t="s">
        <v>379</v>
      </c>
      <c r="E39" s="5" t="n">
        <v>31941</v>
      </c>
    </row>
    <row r="40" spans="1:8">
      <c r="A40" s="4" t="s">
        <v>380</v>
      </c>
      <c r="E40" s="8" t="n">
        <v>72.39</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s>
  <sheetData>
    <row r="1" spans="1:8">
      <c r="A1" s="1" t="s">
        <v>384</v>
      </c>
      <c r="B1" s="2" t="s">
        <v>1</v>
      </c>
      <c r="C1" t="n"/>
      <c r="F1" t="n"/>
    </row>
    <row r="2" spans="1:8">
      <c r="B2" s="2" t="s">
        <v>385</v>
      </c>
      <c r="C2" s="2" t="s">
        <v>386</v>
      </c>
      <c r="D2" s="2" t="s">
        <v>387</v>
      </c>
      <c r="E2" s="2" t="s">
        <v>388</v>
      </c>
      <c r="F2" s="2" t="s">
        <v>389</v>
      </c>
      <c r="G2" s="2" t="s">
        <v>390</v>
      </c>
      <c r="H2" s="2" t="s">
        <v>391</v>
      </c>
    </row>
    <row r="3" spans="1:8">
      <c r="A3" s="4" t="s">
        <v>392</v>
      </c>
    </row>
    <row r="4" spans="1:8">
      <c r="A4" s="3" t="s">
        <v>393</v>
      </c>
    </row>
    <row r="5" spans="1:8">
      <c r="A5" s="4" t="s">
        <v>394</v>
      </c>
      <c r="B5" s="4" t="s">
        <v>395</v>
      </c>
    </row>
    <row r="6" spans="1:8">
      <c r="A6" s="4" t="s">
        <v>98</v>
      </c>
    </row>
    <row r="7" spans="1:8">
      <c r="A7" s="3" t="s">
        <v>393</v>
      </c>
    </row>
    <row r="8" spans="1:8">
      <c r="A8" s="4" t="s">
        <v>396</v>
      </c>
      <c r="H8" s="7" t="n">
        <v>232000000</v>
      </c>
    </row>
    <row r="9" spans="1:8">
      <c r="A9" s="4" t="s">
        <v>397</v>
      </c>
    </row>
    <row r="10" spans="1:8">
      <c r="A10" s="3" t="s">
        <v>393</v>
      </c>
    </row>
    <row r="11" spans="1:8">
      <c r="A11" s="4" t="s">
        <v>398</v>
      </c>
      <c r="H11" s="4" t="s">
        <v>399</v>
      </c>
    </row>
    <row r="12" spans="1:8">
      <c r="A12" s="4" t="s">
        <v>400</v>
      </c>
    </row>
    <row r="13" spans="1:8">
      <c r="A13" s="3" t="s">
        <v>393</v>
      </c>
    </row>
    <row r="14" spans="1:8">
      <c r="A14" s="4" t="s">
        <v>401</v>
      </c>
      <c r="B14" s="4" t="s">
        <v>402</v>
      </c>
    </row>
    <row r="15" spans="1:8">
      <c r="A15" s="4" t="s">
        <v>403</v>
      </c>
    </row>
    <row r="16" spans="1:8">
      <c r="A16" s="3" t="s">
        <v>393</v>
      </c>
    </row>
    <row r="17" spans="1:8">
      <c r="A17" s="4" t="s">
        <v>404</v>
      </c>
      <c r="C17" s="7" t="n">
        <v>2300000</v>
      </c>
    </row>
    <row r="18" spans="1:8">
      <c r="A18" s="4" t="s">
        <v>405</v>
      </c>
    </row>
    <row r="19" spans="1:8">
      <c r="A19" s="3" t="s">
        <v>393</v>
      </c>
    </row>
    <row r="20" spans="1:8">
      <c r="A20" s="4" t="s">
        <v>406</v>
      </c>
      <c r="B20" s="11" t="n">
        <v>11500000</v>
      </c>
      <c r="F20" s="13" t="n">
        <v>8900000</v>
      </c>
      <c r="G20" s="14" t="n">
        <v>4700000</v>
      </c>
    </row>
    <row r="21" spans="1:8">
      <c r="A21" s="4" t="s">
        <v>407</v>
      </c>
    </row>
    <row r="22" spans="1:8">
      <c r="A22" s="3" t="s">
        <v>393</v>
      </c>
    </row>
    <row r="23" spans="1:8">
      <c r="A23" s="4" t="s">
        <v>406</v>
      </c>
      <c r="H23" s="7" t="n">
        <v>275000000</v>
      </c>
    </row>
    <row r="24" spans="1:8">
      <c r="A24" s="4" t="s">
        <v>408</v>
      </c>
    </row>
    <row r="25" spans="1:8">
      <c r="A25" s="3" t="s">
        <v>393</v>
      </c>
    </row>
    <row r="26" spans="1:8">
      <c r="A26" s="4" t="s">
        <v>406</v>
      </c>
      <c r="D26" s="11" t="n">
        <v>6900000</v>
      </c>
      <c r="E26" s="13" t="n">
        <v>4300000</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4" t="s">
        <v>410</v>
      </c>
    </row>
    <row r="3" spans="1:3">
      <c r="A3" s="3" t="s">
        <v>411</v>
      </c>
    </row>
    <row r="4" spans="1:3">
      <c r="A4" s="4" t="s">
        <v>412</v>
      </c>
      <c r="B4" s="7" t="n">
        <v>870</v>
      </c>
    </row>
    <row r="5" spans="1:3">
      <c r="A5" s="4" t="s">
        <v>413</v>
      </c>
    </row>
    <row r="6" spans="1:3">
      <c r="A6" s="3" t="s">
        <v>414</v>
      </c>
    </row>
    <row r="7" spans="1:3">
      <c r="A7" s="4" t="s">
        <v>415</v>
      </c>
      <c r="C7" s="7" t="n">
        <v>23</v>
      </c>
    </row>
    <row r="8" spans="1:3">
      <c r="A8" s="4" t="s">
        <v>416</v>
      </c>
    </row>
    <row r="9" spans="1:3">
      <c r="A9" s="3" t="s">
        <v>414</v>
      </c>
    </row>
    <row r="10" spans="1:3">
      <c r="A10" s="4" t="s">
        <v>415</v>
      </c>
      <c r="B10" s="7" t="n">
        <v>1899</v>
      </c>
      <c r="C10" s="7" t="n">
        <v>7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4</v>
      </c>
      <c r="D1" s="2" t="s">
        <v>1</v>
      </c>
    </row>
    <row r="2" spans="1:5">
      <c r="B2" s="2" t="s">
        <v>2</v>
      </c>
      <c r="C2" s="2" t="s">
        <v>65</v>
      </c>
      <c r="D2" s="2" t="s">
        <v>2</v>
      </c>
      <c r="E2" s="2" t="s">
        <v>65</v>
      </c>
    </row>
    <row r="3" spans="1:5">
      <c r="A3" s="3" t="s">
        <v>418</v>
      </c>
    </row>
    <row r="4" spans="1:5">
      <c r="A4" s="4" t="s">
        <v>419</v>
      </c>
      <c r="B4" s="7" t="n">
        <v>27</v>
      </c>
      <c r="C4" s="7" t="n">
        <v>1180</v>
      </c>
      <c r="D4" s="7" t="n">
        <v>-591</v>
      </c>
      <c r="E4" s="7" t="n">
        <v>725</v>
      </c>
    </row>
    <row r="5" spans="1:5">
      <c r="A5" s="4" t="s">
        <v>420</v>
      </c>
    </row>
    <row r="6" spans="1:5">
      <c r="A6" s="3" t="s">
        <v>418</v>
      </c>
    </row>
    <row r="7" spans="1:5">
      <c r="A7" s="4" t="s">
        <v>421</v>
      </c>
      <c r="B7" s="5" t="n">
        <v>686</v>
      </c>
      <c r="C7" s="5" t="n">
        <v>263</v>
      </c>
      <c r="D7" s="5" t="n">
        <v>1762</v>
      </c>
      <c r="E7" s="5" t="n">
        <v>363</v>
      </c>
    </row>
    <row r="8" spans="1:5">
      <c r="A8" s="4" t="s">
        <v>98</v>
      </c>
    </row>
    <row r="9" spans="1:5">
      <c r="A9" s="3" t="s">
        <v>418</v>
      </c>
    </row>
    <row r="10" spans="1:5">
      <c r="A10" s="4" t="s">
        <v>421</v>
      </c>
      <c r="B10" s="5" t="n">
        <v>138</v>
      </c>
      <c r="C10" s="5" t="n">
        <v>-971</v>
      </c>
      <c r="D10" s="5" t="n">
        <v>-2603</v>
      </c>
      <c r="E10" s="5" t="n">
        <v>-2077</v>
      </c>
    </row>
    <row r="11" spans="1:5">
      <c r="A11" s="4" t="s">
        <v>422</v>
      </c>
    </row>
    <row r="12" spans="1:5">
      <c r="A12" s="3" t="s">
        <v>418</v>
      </c>
    </row>
    <row r="13" spans="1:5">
      <c r="A13" s="4" t="s">
        <v>419</v>
      </c>
      <c r="B13" s="5" t="n">
        <v>564</v>
      </c>
      <c r="D13" s="5" t="n">
        <v>876</v>
      </c>
    </row>
    <row r="14" spans="1:5">
      <c r="A14" s="4" t="s">
        <v>423</v>
      </c>
    </row>
    <row r="15" spans="1:5">
      <c r="A15" s="3" t="s">
        <v>418</v>
      </c>
    </row>
    <row r="16" spans="1:5">
      <c r="A16" s="4" t="s">
        <v>419</v>
      </c>
      <c r="B16" s="5" t="n">
        <v>16</v>
      </c>
      <c r="C16" s="5" t="n">
        <v>162</v>
      </c>
      <c r="D16" s="5" t="n">
        <v>-7</v>
      </c>
      <c r="E16" s="5" t="n">
        <v>321</v>
      </c>
    </row>
    <row r="17" spans="1:5">
      <c r="A17" s="4" t="s">
        <v>424</v>
      </c>
    </row>
    <row r="18" spans="1:5">
      <c r="A18" s="3" t="s">
        <v>418</v>
      </c>
    </row>
    <row r="19" spans="1:5">
      <c r="A19" s="4" t="s">
        <v>419</v>
      </c>
      <c r="B19" s="5" t="n">
        <v>16</v>
      </c>
      <c r="C19" s="5" t="n">
        <v>134</v>
      </c>
      <c r="D19" s="5" t="n">
        <v>-6</v>
      </c>
      <c r="E19" s="5" t="n">
        <v>265</v>
      </c>
    </row>
    <row r="20" spans="1:5">
      <c r="A20" s="4" t="s">
        <v>425</v>
      </c>
    </row>
    <row r="21" spans="1:5">
      <c r="A21" s="3" t="s">
        <v>418</v>
      </c>
    </row>
    <row r="22" spans="1:5">
      <c r="A22" s="4" t="s">
        <v>419</v>
      </c>
      <c r="B22" s="5" t="n">
        <v>5</v>
      </c>
      <c r="C22" s="5" t="n">
        <v>65</v>
      </c>
      <c r="D22" s="5" t="n">
        <v>-2</v>
      </c>
      <c r="E22" s="5" t="n">
        <v>128</v>
      </c>
    </row>
    <row r="23" spans="1:5">
      <c r="A23" s="4" t="s">
        <v>426</v>
      </c>
    </row>
    <row r="24" spans="1:5">
      <c r="A24" s="3" t="s">
        <v>418</v>
      </c>
    </row>
    <row r="25" spans="1:5">
      <c r="A25" s="4" t="s">
        <v>419</v>
      </c>
      <c r="B25" s="5" t="n">
        <v>-764</v>
      </c>
      <c r="C25" s="7" t="n">
        <v>819</v>
      </c>
      <c r="D25" s="5" t="n">
        <v>-1548</v>
      </c>
      <c r="E25" s="7" t="n">
        <v>11</v>
      </c>
    </row>
    <row r="26" spans="1:5">
      <c r="A26" s="4" t="s">
        <v>427</v>
      </c>
    </row>
    <row r="27" spans="1:5">
      <c r="A27" s="3" t="s">
        <v>418</v>
      </c>
    </row>
    <row r="28" spans="1:5">
      <c r="A28" s="4" t="s">
        <v>419</v>
      </c>
      <c r="B28" s="7" t="n">
        <v>190</v>
      </c>
      <c r="D28" s="7" t="n">
        <v>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428</v>
      </c>
      <c r="B1" s="2" t="s">
        <v>219</v>
      </c>
    </row>
    <row r="2" spans="1:2">
      <c r="A2" s="4" t="s">
        <v>429</v>
      </c>
    </row>
    <row r="3" spans="1:2">
      <c r="A3" s="3" t="s">
        <v>430</v>
      </c>
    </row>
    <row r="4" spans="1:2">
      <c r="A4" s="4" t="s">
        <v>431</v>
      </c>
      <c r="B4" s="7"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4</v>
      </c>
      <c r="D1" s="2" t="s">
        <v>1</v>
      </c>
    </row>
    <row r="2" spans="1:5">
      <c r="B2" s="2" t="s">
        <v>2</v>
      </c>
      <c r="C2" s="2" t="s">
        <v>65</v>
      </c>
      <c r="D2" s="2" t="s">
        <v>2</v>
      </c>
      <c r="E2" s="2" t="s">
        <v>65</v>
      </c>
    </row>
    <row r="3" spans="1:5">
      <c r="A3" s="4" t="s">
        <v>85</v>
      </c>
      <c r="B3" s="7" t="n">
        <v>23212</v>
      </c>
      <c r="C3" s="7" t="n">
        <v>-6421</v>
      </c>
      <c r="D3" s="7" t="n">
        <v>42302</v>
      </c>
      <c r="E3" s="7" t="n">
        <v>1235</v>
      </c>
    </row>
    <row r="4" spans="1:5">
      <c r="A4" s="3" t="s">
        <v>93</v>
      </c>
    </row>
    <row r="5" spans="1:5">
      <c r="A5" s="4" t="s">
        <v>94</v>
      </c>
      <c r="B5" s="5" t="n">
        <v>35754</v>
      </c>
      <c r="C5" s="5" t="n">
        <v>17081</v>
      </c>
      <c r="D5" s="5" t="n">
        <v>4234</v>
      </c>
      <c r="E5" s="5" t="n">
        <v>19062</v>
      </c>
    </row>
    <row r="6" spans="1:5">
      <c r="A6" s="4" t="s">
        <v>95</v>
      </c>
      <c r="B6" s="5" t="n">
        <v>59435</v>
      </c>
      <c r="C6" s="5" t="n">
        <v>9527</v>
      </c>
      <c r="D6" s="5" t="n">
        <v>46422</v>
      </c>
      <c r="E6" s="5" t="n">
        <v>18833</v>
      </c>
    </row>
    <row r="7" spans="1:5">
      <c r="A7" s="4" t="s">
        <v>96</v>
      </c>
    </row>
    <row r="8" spans="1:5">
      <c r="A8" s="3" t="s">
        <v>93</v>
      </c>
    </row>
    <row r="9" spans="1:5">
      <c r="A9" s="4" t="s">
        <v>97</v>
      </c>
      <c r="B9" s="5" t="n">
        <v>-68</v>
      </c>
      <c r="C9" s="5" t="n">
        <v>-59</v>
      </c>
      <c r="D9" s="5" t="n">
        <v>523</v>
      </c>
      <c r="E9" s="5" t="n">
        <v>-211</v>
      </c>
    </row>
    <row r="10" spans="1:5">
      <c r="A10" s="4" t="s">
        <v>98</v>
      </c>
    </row>
    <row r="11" spans="1:5">
      <c r="A11" s="3" t="s">
        <v>93</v>
      </c>
    </row>
    <row r="12" spans="1:5">
      <c r="A12" s="4" t="s">
        <v>97</v>
      </c>
      <c r="B12" s="7" t="n">
        <v>537</v>
      </c>
      <c r="C12" s="7" t="n">
        <v>-1074</v>
      </c>
      <c r="D12" s="7" t="n">
        <v>-637</v>
      </c>
      <c r="E12" s="7" t="n">
        <v>-12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32</v>
      </c>
      <c r="B1" s="2" t="s">
        <v>64</v>
      </c>
      <c r="D1" s="2" t="s">
        <v>1</v>
      </c>
    </row>
    <row r="2" spans="1:5">
      <c r="B2" s="2" t="s">
        <v>2</v>
      </c>
      <c r="C2" s="2" t="s">
        <v>65</v>
      </c>
      <c r="D2" s="2" t="s">
        <v>2</v>
      </c>
      <c r="E2" s="2" t="s">
        <v>65</v>
      </c>
    </row>
    <row r="3" spans="1:5">
      <c r="A3" s="3" t="s">
        <v>163</v>
      </c>
    </row>
    <row r="4" spans="1:5">
      <c r="A4" s="4" t="s">
        <v>84</v>
      </c>
      <c r="B4" s="7" t="n">
        <v>704</v>
      </c>
      <c r="C4" s="7" t="n">
        <v>-2187</v>
      </c>
      <c r="D4" s="7" t="n">
        <v>12871</v>
      </c>
      <c r="E4" s="7" t="n">
        <v>3199</v>
      </c>
    </row>
    <row r="5" spans="1:5">
      <c r="A5" s="4" t="s">
        <v>433</v>
      </c>
      <c r="B5" s="4" t="s">
        <v>434</v>
      </c>
      <c r="C5" s="4" t="s">
        <v>435</v>
      </c>
      <c r="D5" s="4" t="s">
        <v>436</v>
      </c>
      <c r="E5" s="4" t="s">
        <v>437</v>
      </c>
    </row>
    <row r="6" spans="1:5">
      <c r="A6" s="4" t="s">
        <v>438</v>
      </c>
      <c r="D6" s="4" t="s">
        <v>439</v>
      </c>
    </row>
    <row r="7" spans="1:5">
      <c r="A7" s="4" t="s">
        <v>440</v>
      </c>
      <c r="B7" s="7" t="n">
        <v>1900</v>
      </c>
    </row>
    <row r="8" spans="1:5">
      <c r="A8" s="4" t="s">
        <v>441</v>
      </c>
      <c r="B8" s="5" t="n">
        <v>4600</v>
      </c>
    </row>
    <row r="9" spans="1:5">
      <c r="A9" s="4" t="s">
        <v>442</v>
      </c>
      <c r="B9" s="5" t="n">
        <v>25300</v>
      </c>
      <c r="C9" s="7" t="n">
        <v>10800</v>
      </c>
      <c r="D9" s="7" t="n">
        <v>45500</v>
      </c>
      <c r="E9" s="7" t="n">
        <v>19500</v>
      </c>
    </row>
    <row r="10" spans="1:5">
      <c r="A10" s="4" t="s">
        <v>443</v>
      </c>
      <c r="B10" s="7" t="n">
        <v>24600</v>
      </c>
      <c r="D10" s="7" t="n">
        <v>24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4</v>
      </c>
      <c r="D1" s="2" t="s">
        <v>1</v>
      </c>
    </row>
    <row r="2" spans="1:5">
      <c r="B2" s="2" t="s">
        <v>2</v>
      </c>
      <c r="C2" s="2" t="s">
        <v>65</v>
      </c>
      <c r="D2" s="2" t="s">
        <v>2</v>
      </c>
      <c r="E2" s="2" t="s">
        <v>65</v>
      </c>
    </row>
    <row r="3" spans="1:5">
      <c r="A3" s="3" t="s">
        <v>166</v>
      </c>
    </row>
    <row r="4" spans="1:5">
      <c r="A4" s="4" t="s">
        <v>445</v>
      </c>
      <c r="B4" s="5" t="n">
        <v>33458</v>
      </c>
      <c r="C4" s="5" t="n">
        <v>33703</v>
      </c>
      <c r="D4" s="5" t="n">
        <v>33516</v>
      </c>
      <c r="E4" s="5" t="n">
        <v>33709</v>
      </c>
    </row>
    <row r="5" spans="1:5">
      <c r="A5" s="4" t="s">
        <v>446</v>
      </c>
      <c r="B5" s="5" t="n">
        <v>236</v>
      </c>
      <c r="D5" s="5" t="n">
        <v>311</v>
      </c>
      <c r="E5" s="5" t="n">
        <v>392</v>
      </c>
    </row>
    <row r="6" spans="1:5">
      <c r="A6" s="4" t="s">
        <v>447</v>
      </c>
      <c r="B6" s="5" t="n">
        <v>33694</v>
      </c>
      <c r="C6" s="5" t="n">
        <v>33703</v>
      </c>
      <c r="D6" s="5" t="n">
        <v>33827</v>
      </c>
      <c r="E6" s="5" t="n">
        <v>341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48</v>
      </c>
      <c r="B1" s="2" t="s">
        <v>64</v>
      </c>
    </row>
    <row r="2" spans="1:2">
      <c r="B2" s="2" t="s">
        <v>449</v>
      </c>
    </row>
    <row r="3" spans="1:2">
      <c r="A3" s="3" t="s">
        <v>166</v>
      </c>
    </row>
    <row r="4" spans="1:2">
      <c r="A4" s="4" t="s">
        <v>450</v>
      </c>
      <c r="B4" s="15"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452</v>
      </c>
    </row>
    <row r="2" spans="1:3">
      <c r="B2" s="2" t="s">
        <v>453</v>
      </c>
      <c r="C2" s="2" t="s">
        <v>25</v>
      </c>
    </row>
    <row r="3" spans="1:3">
      <c r="A3" s="3" t="s">
        <v>169</v>
      </c>
    </row>
    <row r="4" spans="1:3">
      <c r="A4" s="4" t="s">
        <v>454</v>
      </c>
      <c r="C4" s="10" t="n">
        <v>4.5</v>
      </c>
    </row>
    <row r="5" spans="1:3">
      <c r="A5" s="4" t="s">
        <v>455</v>
      </c>
      <c r="B5" s="10" t="n">
        <v>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0"/>
    <col customWidth="1" max="3" min="3" width="9"/>
  </cols>
  <sheetData>
    <row r="1" spans="1:3">
      <c r="A1" s="1" t="s">
        <v>456</v>
      </c>
      <c r="B1" s="2" t="s">
        <v>457</v>
      </c>
      <c r="C1" s="2" t="s">
        <v>457</v>
      </c>
    </row>
    <row r="2" spans="1:3">
      <c r="A2" s="3" t="s">
        <v>458</v>
      </c>
    </row>
    <row r="3" spans="1:3">
      <c r="A3" s="4" t="s">
        <v>459</v>
      </c>
      <c r="B3" s="7" t="n">
        <v>-37692</v>
      </c>
      <c r="C3" s="7" t="n">
        <v>-5589</v>
      </c>
    </row>
    <row r="4" spans="1:3">
      <c r="A4" s="3" t="s">
        <v>460</v>
      </c>
    </row>
    <row r="5" spans="1:3">
      <c r="A5" s="4" t="s">
        <v>461</v>
      </c>
      <c r="B5" s="5" t="n">
        <v>511</v>
      </c>
      <c r="C5" s="5" t="n">
        <v>-428</v>
      </c>
    </row>
    <row r="6" spans="1:3">
      <c r="A6" s="4" t="s">
        <v>462</v>
      </c>
      <c r="B6" s="5" t="n">
        <v>-42</v>
      </c>
      <c r="C6" s="5" t="n">
        <v>314</v>
      </c>
    </row>
    <row r="7" spans="1:3">
      <c r="A7" s="4" t="s">
        <v>463</v>
      </c>
      <c r="B7" s="5" t="n">
        <v>23710</v>
      </c>
      <c r="C7" s="5" t="n">
        <v>1964</v>
      </c>
    </row>
    <row r="8" spans="1:3">
      <c r="A8" s="4" t="s">
        <v>464</v>
      </c>
      <c r="B8" s="5" t="n">
        <v>12044</v>
      </c>
      <c r="C8" s="5" t="n">
        <v>2270</v>
      </c>
    </row>
    <row r="9" spans="1:3">
      <c r="A9" s="4" t="s">
        <v>465</v>
      </c>
      <c r="B9" s="5" t="n">
        <v>36223</v>
      </c>
      <c r="C9" s="5" t="n">
        <v>4120</v>
      </c>
    </row>
    <row r="10" spans="1:3">
      <c r="A10" s="4" t="s">
        <v>466</v>
      </c>
      <c r="B10" s="5" t="n">
        <v>-1469</v>
      </c>
      <c r="C10" s="5" t="n">
        <v>-1469</v>
      </c>
    </row>
    <row r="11" spans="1:3">
      <c r="A11" s="4" t="s">
        <v>467</v>
      </c>
    </row>
    <row r="12" spans="1:3">
      <c r="A12" s="3" t="s">
        <v>458</v>
      </c>
    </row>
    <row r="13" spans="1:3">
      <c r="A13" s="4" t="s">
        <v>459</v>
      </c>
      <c r="B13" s="5" t="n">
        <v>-1012</v>
      </c>
      <c r="C13" s="5" t="n">
        <v>-429</v>
      </c>
    </row>
    <row r="14" spans="1:3">
      <c r="A14" s="3" t="s">
        <v>460</v>
      </c>
    </row>
    <row r="15" spans="1:3">
      <c r="A15" s="4" t="s">
        <v>461</v>
      </c>
      <c r="B15" s="5" t="n">
        <v>511</v>
      </c>
      <c r="C15" s="5" t="n">
        <v>-428</v>
      </c>
    </row>
    <row r="16" spans="1:3">
      <c r="A16" s="4" t="s">
        <v>462</v>
      </c>
      <c r="B16" s="5" t="n">
        <v>-42</v>
      </c>
      <c r="C16" s="5" t="n">
        <v>314</v>
      </c>
    </row>
    <row r="17" spans="1:3">
      <c r="A17" s="4" t="s">
        <v>465</v>
      </c>
      <c r="B17" s="5" t="n">
        <v>469</v>
      </c>
      <c r="C17" s="5" t="n">
        <v>-114</v>
      </c>
    </row>
    <row r="18" spans="1:3">
      <c r="A18" s="4" t="s">
        <v>466</v>
      </c>
      <c r="B18" s="5" t="n">
        <v>-543</v>
      </c>
      <c r="C18" s="5" t="n">
        <v>-543</v>
      </c>
    </row>
    <row r="19" spans="1:3">
      <c r="A19" s="4" t="s">
        <v>468</v>
      </c>
    </row>
    <row r="20" spans="1:3">
      <c r="A20" s="3" t="s">
        <v>458</v>
      </c>
    </row>
    <row r="21" spans="1:3">
      <c r="A21" s="4" t="s">
        <v>459</v>
      </c>
      <c r="B21" s="5" t="n">
        <v>-36680</v>
      </c>
      <c r="C21" s="5" t="n">
        <v>-5160</v>
      </c>
    </row>
    <row r="22" spans="1:3">
      <c r="A22" s="3" t="s">
        <v>460</v>
      </c>
    </row>
    <row r="23" spans="1:3">
      <c r="A23" s="4" t="s">
        <v>463</v>
      </c>
      <c r="B23" s="5" t="n">
        <v>23710</v>
      </c>
      <c r="C23" s="5" t="n">
        <v>1964</v>
      </c>
    </row>
    <row r="24" spans="1:3">
      <c r="A24" s="4" t="s">
        <v>464</v>
      </c>
      <c r="B24" s="5" t="n">
        <v>12044</v>
      </c>
      <c r="C24" s="5" t="n">
        <v>2270</v>
      </c>
    </row>
    <row r="25" spans="1:3">
      <c r="A25" s="4" t="s">
        <v>465</v>
      </c>
      <c r="B25" s="5" t="n">
        <v>35754</v>
      </c>
      <c r="C25" s="5" t="n">
        <v>4234</v>
      </c>
    </row>
    <row r="26" spans="1:3">
      <c r="A26" s="4" t="s">
        <v>466</v>
      </c>
      <c r="B26" s="7" t="n">
        <v>-926</v>
      </c>
      <c r="C26" s="7" t="n">
        <v>-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69</v>
      </c>
      <c r="B1" s="2" t="s">
        <v>1</v>
      </c>
    </row>
    <row r="2" spans="1:2">
      <c r="B2" s="2" t="s">
        <v>470</v>
      </c>
    </row>
    <row r="3" spans="1:2">
      <c r="A3" s="3" t="s">
        <v>174</v>
      </c>
    </row>
    <row r="4" spans="1:2">
      <c r="A4" s="4" t="s">
        <v>471</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64</v>
      </c>
      <c r="D1" s="2" t="s">
        <v>1</v>
      </c>
    </row>
    <row r="2" spans="1:5">
      <c r="B2" s="2" t="s">
        <v>2</v>
      </c>
      <c r="C2" s="2" t="s">
        <v>65</v>
      </c>
      <c r="D2" s="2" t="s">
        <v>2</v>
      </c>
      <c r="E2" s="2" t="s">
        <v>65</v>
      </c>
    </row>
    <row r="3" spans="1:5">
      <c r="A3" s="3" t="s">
        <v>67</v>
      </c>
    </row>
    <row r="4" spans="1:5">
      <c r="A4" s="4" t="s">
        <v>473</v>
      </c>
      <c r="B4" s="7" t="n">
        <v>231964</v>
      </c>
      <c r="C4" s="7" t="n">
        <v>230427</v>
      </c>
      <c r="D4" s="7" t="n">
        <v>453563</v>
      </c>
      <c r="E4" s="7" t="n">
        <v>439864</v>
      </c>
    </row>
    <row r="5" spans="1:5">
      <c r="A5" s="3" t="s">
        <v>474</v>
      </c>
    </row>
    <row r="6" spans="1:5">
      <c r="A6" s="4" t="s">
        <v>475</v>
      </c>
      <c r="B6" s="5" t="n">
        <v>232653</v>
      </c>
      <c r="C6" s="5" t="n">
        <v>232377</v>
      </c>
      <c r="D6" s="5" t="n">
        <v>454671</v>
      </c>
      <c r="E6" s="5" t="n">
        <v>443098</v>
      </c>
    </row>
    <row r="7" spans="1:5">
      <c r="A7" s="3" t="s">
        <v>77</v>
      </c>
    </row>
    <row r="8" spans="1:5">
      <c r="A8" s="4" t="s">
        <v>476</v>
      </c>
      <c r="B8" s="5" t="n">
        <v>38838</v>
      </c>
      <c r="C8" s="5" t="n">
        <v>-9230</v>
      </c>
      <c r="D8" s="5" t="n">
        <v>68808</v>
      </c>
      <c r="E8" s="5" t="n">
        <v>9248</v>
      </c>
    </row>
    <row r="9" spans="1:5">
      <c r="A9" s="3" t="s">
        <v>477</v>
      </c>
    </row>
    <row r="10" spans="1:5">
      <c r="A10" s="4" t="s">
        <v>478</v>
      </c>
      <c r="B10" s="7" t="n">
        <v>60358</v>
      </c>
      <c r="C10" s="7" t="n">
        <v>56158</v>
      </c>
      <c r="D10" s="7" t="n">
        <v>113495</v>
      </c>
      <c r="E10" s="7" t="n">
        <v>97982</v>
      </c>
    </row>
    <row r="11" spans="1:5">
      <c r="A11" s="3" t="s">
        <v>479</v>
      </c>
    </row>
    <row r="12" spans="1:5">
      <c r="A12" s="4" t="s">
        <v>480</v>
      </c>
      <c r="B12" s="4" t="s">
        <v>481</v>
      </c>
      <c r="C12" s="4" t="s">
        <v>482</v>
      </c>
      <c r="D12" s="4" t="s">
        <v>483</v>
      </c>
      <c r="E12" s="4" t="s">
        <v>484</v>
      </c>
    </row>
    <row r="13" spans="1:5">
      <c r="A13" s="3" t="s">
        <v>75</v>
      </c>
    </row>
    <row r="14" spans="1:5">
      <c r="A14" s="4" t="s">
        <v>485</v>
      </c>
      <c r="B14" s="7" t="n">
        <v>16892</v>
      </c>
      <c r="C14" s="7" t="n">
        <v>18437</v>
      </c>
      <c r="D14" s="7" t="n">
        <v>33734</v>
      </c>
      <c r="E14" s="7" t="n">
        <v>34931</v>
      </c>
    </row>
    <row r="15" spans="1:5">
      <c r="A15" s="4" t="s">
        <v>292</v>
      </c>
    </row>
    <row r="16" spans="1:5">
      <c r="A16" s="3" t="s">
        <v>67</v>
      </c>
    </row>
    <row r="17" spans="1:5">
      <c r="A17" s="4" t="s">
        <v>473</v>
      </c>
      <c r="B17" s="5" t="n">
        <v>181773</v>
      </c>
      <c r="C17" s="5" t="n">
        <v>175370</v>
      </c>
      <c r="D17" s="5" t="n">
        <v>354667</v>
      </c>
      <c r="E17" s="5" t="n">
        <v>336089</v>
      </c>
    </row>
    <row r="18" spans="1:5">
      <c r="A18" s="3" t="s">
        <v>474</v>
      </c>
    </row>
    <row r="19" spans="1:5">
      <c r="A19" s="4" t="s">
        <v>475</v>
      </c>
      <c r="B19" s="5" t="n">
        <v>181773</v>
      </c>
      <c r="C19" s="5" t="n">
        <v>176917</v>
      </c>
      <c r="D19" s="5" t="n">
        <v>354721</v>
      </c>
      <c r="E19" s="5" t="n">
        <v>337936</v>
      </c>
    </row>
    <row r="20" spans="1:5">
      <c r="A20" s="3" t="s">
        <v>77</v>
      </c>
    </row>
    <row r="21" spans="1:5">
      <c r="A21" s="4" t="s">
        <v>476</v>
      </c>
      <c r="B21" s="5" t="n">
        <v>37453</v>
      </c>
      <c r="C21" s="5" t="n">
        <v>-9158</v>
      </c>
      <c r="D21" s="5" t="n">
        <v>68388</v>
      </c>
      <c r="E21" s="5" t="n">
        <v>13216</v>
      </c>
    </row>
    <row r="22" spans="1:5">
      <c r="A22" s="3" t="s">
        <v>477</v>
      </c>
    </row>
    <row r="23" spans="1:5">
      <c r="A23" s="4" t="s">
        <v>478</v>
      </c>
      <c r="B23" s="7" t="n">
        <v>49782</v>
      </c>
      <c r="C23" s="7" t="n">
        <v>46437</v>
      </c>
      <c r="D23" s="7" t="n">
        <v>94145</v>
      </c>
      <c r="E23" s="7" t="n">
        <v>82065</v>
      </c>
    </row>
    <row r="24" spans="1:5">
      <c r="A24" s="3" t="s">
        <v>479</v>
      </c>
    </row>
    <row r="25" spans="1:5">
      <c r="A25" s="4" t="s">
        <v>480</v>
      </c>
      <c r="B25" s="4" t="s">
        <v>486</v>
      </c>
      <c r="C25" s="4" t="s">
        <v>487</v>
      </c>
      <c r="D25" s="4" t="s">
        <v>488</v>
      </c>
      <c r="E25" s="4" t="s">
        <v>489</v>
      </c>
    </row>
    <row r="26" spans="1:5">
      <c r="A26" s="3" t="s">
        <v>75</v>
      </c>
    </row>
    <row r="27" spans="1:5">
      <c r="A27" s="4" t="s">
        <v>485</v>
      </c>
      <c r="B27" s="7" t="n">
        <v>8811</v>
      </c>
      <c r="C27" s="7" t="n">
        <v>9343</v>
      </c>
      <c r="D27" s="7" t="n">
        <v>17633</v>
      </c>
      <c r="E27" s="7" t="n">
        <v>17135</v>
      </c>
    </row>
    <row r="28" spans="1:5">
      <c r="A28" s="4" t="s">
        <v>293</v>
      </c>
    </row>
    <row r="29" spans="1:5">
      <c r="A29" s="3" t="s">
        <v>67</v>
      </c>
    </row>
    <row r="30" spans="1:5">
      <c r="A30" s="4" t="s">
        <v>473</v>
      </c>
      <c r="B30" s="5" t="n">
        <v>50191</v>
      </c>
      <c r="C30" s="5" t="n">
        <v>55057</v>
      </c>
      <c r="D30" s="5" t="n">
        <v>98896</v>
      </c>
      <c r="E30" s="5" t="n">
        <v>103775</v>
      </c>
    </row>
    <row r="31" spans="1:5">
      <c r="A31" s="3" t="s">
        <v>474</v>
      </c>
    </row>
    <row r="32" spans="1:5">
      <c r="A32" s="4" t="s">
        <v>475</v>
      </c>
      <c r="B32" s="5" t="n">
        <v>50880</v>
      </c>
      <c r="C32" s="5" t="n">
        <v>55460</v>
      </c>
      <c r="D32" s="5" t="n">
        <v>99950</v>
      </c>
      <c r="E32" s="5" t="n">
        <v>105162</v>
      </c>
    </row>
    <row r="33" spans="1:5">
      <c r="A33" s="3" t="s">
        <v>77</v>
      </c>
    </row>
    <row r="34" spans="1:5">
      <c r="A34" s="4" t="s">
        <v>476</v>
      </c>
      <c r="B34" s="5" t="n">
        <v>1385</v>
      </c>
      <c r="C34" s="5" t="n">
        <v>-72</v>
      </c>
      <c r="D34" s="5" t="n">
        <v>420</v>
      </c>
      <c r="E34" s="5" t="n">
        <v>-3968</v>
      </c>
    </row>
    <row r="35" spans="1:5">
      <c r="A35" s="3" t="s">
        <v>477</v>
      </c>
    </row>
    <row r="36" spans="1:5">
      <c r="A36" s="4" t="s">
        <v>478</v>
      </c>
      <c r="B36" s="7" t="n">
        <v>10576</v>
      </c>
      <c r="C36" s="7" t="n">
        <v>9721</v>
      </c>
      <c r="D36" s="7" t="n">
        <v>19350</v>
      </c>
      <c r="E36" s="7" t="n">
        <v>15917</v>
      </c>
    </row>
    <row r="37" spans="1:5">
      <c r="A37" s="3" t="s">
        <v>479</v>
      </c>
    </row>
    <row r="38" spans="1:5">
      <c r="A38" s="4" t="s">
        <v>480</v>
      </c>
      <c r="B38" s="4" t="s">
        <v>490</v>
      </c>
      <c r="C38" s="4" t="s">
        <v>491</v>
      </c>
      <c r="D38" s="4" t="s">
        <v>492</v>
      </c>
      <c r="E38" s="4" t="s">
        <v>493</v>
      </c>
    </row>
    <row r="39" spans="1:5">
      <c r="A39" s="3" t="s">
        <v>75</v>
      </c>
    </row>
    <row r="40" spans="1:5">
      <c r="A40" s="4" t="s">
        <v>485</v>
      </c>
      <c r="B40" s="7" t="n">
        <v>8081</v>
      </c>
      <c r="C40" s="7" t="n">
        <v>9094</v>
      </c>
      <c r="D40" s="7" t="n">
        <v>16101</v>
      </c>
      <c r="E40" s="7" t="n">
        <v>177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64</v>
      </c>
      <c r="D1" s="2" t="s">
        <v>1</v>
      </c>
    </row>
    <row r="2" spans="1:5">
      <c r="B2" s="2" t="s">
        <v>2</v>
      </c>
      <c r="C2" s="2" t="s">
        <v>65</v>
      </c>
      <c r="D2" s="2" t="s">
        <v>2</v>
      </c>
      <c r="E2" s="2" t="s">
        <v>65</v>
      </c>
    </row>
    <row r="3" spans="1:5">
      <c r="A3" s="3" t="s">
        <v>174</v>
      </c>
    </row>
    <row r="4" spans="1:5">
      <c r="A4" s="4" t="s">
        <v>67</v>
      </c>
      <c r="B4" s="7" t="n">
        <v>231964</v>
      </c>
      <c r="C4" s="7" t="n">
        <v>230427</v>
      </c>
      <c r="D4" s="7" t="n">
        <v>453563</v>
      </c>
      <c r="E4" s="7" t="n">
        <v>439864</v>
      </c>
    </row>
    <row r="5" spans="1:5">
      <c r="A5" s="4" t="s">
        <v>495</v>
      </c>
      <c r="B5" s="5" t="n">
        <v>689</v>
      </c>
      <c r="C5" s="5" t="n">
        <v>1950</v>
      </c>
      <c r="D5" s="5" t="n">
        <v>1108</v>
      </c>
      <c r="E5" s="5" t="n">
        <v>3234</v>
      </c>
    </row>
    <row r="6" spans="1:5">
      <c r="A6" s="4" t="s">
        <v>474</v>
      </c>
      <c r="B6" s="7" t="n">
        <v>232653</v>
      </c>
      <c r="C6" s="7" t="n">
        <v>232377</v>
      </c>
      <c r="D6" s="7" t="n">
        <v>454671</v>
      </c>
      <c r="E6" s="7" t="n">
        <v>4430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64</v>
      </c>
      <c r="D1" s="2" t="s">
        <v>1</v>
      </c>
    </row>
    <row r="2" spans="1:5">
      <c r="B2" s="2" t="s">
        <v>2</v>
      </c>
      <c r="C2" s="2" t="s">
        <v>65</v>
      </c>
      <c r="D2" s="2" t="s">
        <v>2</v>
      </c>
      <c r="E2" s="2" t="s">
        <v>65</v>
      </c>
    </row>
    <row r="3" spans="1:5">
      <c r="A3" s="3" t="s">
        <v>174</v>
      </c>
    </row>
    <row r="4" spans="1:5">
      <c r="A4" s="4" t="s">
        <v>85</v>
      </c>
      <c r="B4" s="7" t="n">
        <v>23212</v>
      </c>
      <c r="C4" s="7" t="n">
        <v>-6421</v>
      </c>
      <c r="D4" s="7" t="n">
        <v>42302</v>
      </c>
      <c r="E4" s="7" t="n">
        <v>1235</v>
      </c>
    </row>
    <row r="5" spans="1:5">
      <c r="A5" s="4" t="s">
        <v>84</v>
      </c>
      <c r="B5" s="5" t="n">
        <v>704</v>
      </c>
      <c r="C5" s="5" t="n">
        <v>-2187</v>
      </c>
      <c r="D5" s="5" t="n">
        <v>12871</v>
      </c>
      <c r="E5" s="5" t="n">
        <v>3199</v>
      </c>
    </row>
    <row r="6" spans="1:5">
      <c r="A6" s="4" t="s">
        <v>497</v>
      </c>
      <c r="B6" s="5" t="n">
        <v>4693</v>
      </c>
      <c r="C6" s="5" t="n">
        <v>4347</v>
      </c>
      <c r="D6" s="5" t="n">
        <v>9037</v>
      </c>
      <c r="E6" s="5" t="n">
        <v>9155</v>
      </c>
    </row>
    <row r="7" spans="1:5">
      <c r="A7" s="4" t="s">
        <v>498</v>
      </c>
      <c r="B7" s="5" t="n">
        <v>4732</v>
      </c>
      <c r="C7" s="5" t="n">
        <v>2034</v>
      </c>
      <c r="D7" s="5" t="n">
        <v>-1471</v>
      </c>
      <c r="E7" s="5" t="n">
        <v>2911</v>
      </c>
    </row>
    <row r="8" spans="1:5">
      <c r="A8" s="4" t="s">
        <v>105</v>
      </c>
      <c r="B8" s="5" t="n">
        <v>61</v>
      </c>
      <c r="D8" s="5" t="n">
        <v>898</v>
      </c>
    </row>
    <row r="9" spans="1:5">
      <c r="A9" s="4" t="s">
        <v>75</v>
      </c>
      <c r="B9" s="5" t="n">
        <v>16892</v>
      </c>
      <c r="C9" s="5" t="n">
        <v>18437</v>
      </c>
      <c r="D9" s="5" t="n">
        <v>33734</v>
      </c>
      <c r="E9" s="5" t="n">
        <v>34931</v>
      </c>
    </row>
    <row r="10" spans="1:5">
      <c r="A10" s="4" t="s">
        <v>499</v>
      </c>
      <c r="B10" s="5" t="n">
        <v>689</v>
      </c>
      <c r="C10" s="5" t="n">
        <v>1950</v>
      </c>
      <c r="D10" s="5" t="n">
        <v>1108</v>
      </c>
      <c r="E10" s="5" t="n">
        <v>3234</v>
      </c>
    </row>
    <row r="11" spans="1:5">
      <c r="A11" s="4" t="s">
        <v>72</v>
      </c>
      <c r="C11" s="5" t="n">
        <v>1106</v>
      </c>
      <c r="E11" s="5" t="n">
        <v>2445</v>
      </c>
    </row>
    <row r="12" spans="1:5">
      <c r="A12" s="4" t="s">
        <v>73</v>
      </c>
      <c r="D12" s="5" t="n">
        <v>1238</v>
      </c>
    </row>
    <row r="13" spans="1:5">
      <c r="A13" s="4" t="s">
        <v>74</v>
      </c>
      <c r="C13" s="5" t="n">
        <v>39700</v>
      </c>
      <c r="E13" s="5" t="n">
        <v>39700</v>
      </c>
    </row>
    <row r="14" spans="1:5">
      <c r="A14" s="4" t="s">
        <v>79</v>
      </c>
      <c r="B14" s="5" t="n">
        <v>4775</v>
      </c>
      <c r="D14" s="5" t="n">
        <v>4775</v>
      </c>
    </row>
    <row r="15" spans="1:5">
      <c r="A15" s="4" t="s">
        <v>81</v>
      </c>
      <c r="C15" s="5" t="n">
        <v>-6585</v>
      </c>
      <c r="E15" s="5" t="n">
        <v>-6585</v>
      </c>
    </row>
    <row r="16" spans="1:5">
      <c r="A16" s="4" t="s">
        <v>107</v>
      </c>
      <c r="B16" s="5" t="n">
        <v>4600</v>
      </c>
      <c r="C16" s="5" t="n">
        <v>3777</v>
      </c>
      <c r="D16" s="5" t="n">
        <v>9003</v>
      </c>
      <c r="E16" s="5" t="n">
        <v>7757</v>
      </c>
    </row>
    <row r="17" spans="1:5">
      <c r="A17" s="4" t="s">
        <v>478</v>
      </c>
      <c r="B17" s="7" t="n">
        <v>60358</v>
      </c>
      <c r="C17" s="7" t="n">
        <v>56158</v>
      </c>
      <c r="D17" s="7" t="n">
        <v>113495</v>
      </c>
      <c r="E17" s="7" t="n">
        <v>97982</v>
      </c>
    </row>
    <row r="18" spans="1:5">
      <c r="A18" s="4" t="s">
        <v>480</v>
      </c>
      <c r="B18" s="4" t="s">
        <v>481</v>
      </c>
      <c r="C18" s="4" t="s">
        <v>482</v>
      </c>
      <c r="D18" s="4" t="s">
        <v>483</v>
      </c>
      <c r="E18" s="4" t="s">
        <v>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4</v>
      </c>
      <c r="D1" s="2" t="s">
        <v>1</v>
      </c>
    </row>
    <row r="2" spans="1:5">
      <c r="B2" s="2" t="s">
        <v>2</v>
      </c>
      <c r="C2" s="2" t="s">
        <v>65</v>
      </c>
      <c r="D2" s="2" t="s">
        <v>2</v>
      </c>
      <c r="E2" s="2" t="s">
        <v>65</v>
      </c>
    </row>
    <row r="3" spans="1:5">
      <c r="A3" s="4" t="s">
        <v>96</v>
      </c>
    </row>
    <row r="4" spans="1:5">
      <c r="A4" s="4" t="s">
        <v>100</v>
      </c>
      <c r="B4" s="7" t="n">
        <v>36</v>
      </c>
      <c r="C4" s="7" t="n">
        <v>39</v>
      </c>
      <c r="D4" s="7" t="n">
        <v>-300</v>
      </c>
      <c r="E4" s="7" t="n">
        <v>100</v>
      </c>
    </row>
    <row r="5" spans="1:5">
      <c r="A5" s="4" t="s">
        <v>98</v>
      </c>
    </row>
    <row r="6" spans="1:5">
      <c r="A6" s="4" t="s">
        <v>100</v>
      </c>
      <c r="B6" s="7" t="n">
        <v>-400</v>
      </c>
      <c r="C6" s="7" t="n">
        <v>700</v>
      </c>
      <c r="D6" s="7" t="n">
        <v>400</v>
      </c>
      <c r="E6" s="7" t="n">
        <v>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103</v>
      </c>
      <c r="B4" s="7" t="n">
        <v>42302</v>
      </c>
      <c r="C4" s="7" t="n">
        <v>1235</v>
      </c>
    </row>
    <row r="5" spans="1:3">
      <c r="A5" s="3" t="s">
        <v>104</v>
      </c>
    </row>
    <row r="6" spans="1:3">
      <c r="A6" s="4" t="s">
        <v>79</v>
      </c>
      <c r="B6" s="5" t="n">
        <v>4775</v>
      </c>
    </row>
    <row r="7" spans="1:3">
      <c r="A7" s="4" t="s">
        <v>74</v>
      </c>
      <c r="C7" s="5" t="n">
        <v>39700</v>
      </c>
    </row>
    <row r="8" spans="1:3">
      <c r="A8" s="4" t="s">
        <v>81</v>
      </c>
      <c r="C8" s="5" t="n">
        <v>-6585</v>
      </c>
    </row>
    <row r="9" spans="1:3">
      <c r="A9" s="4" t="s">
        <v>105</v>
      </c>
      <c r="B9" s="5" t="n">
        <v>898</v>
      </c>
    </row>
    <row r="10" spans="1:3">
      <c r="A10" s="4" t="s">
        <v>75</v>
      </c>
      <c r="B10" s="5" t="n">
        <v>33734</v>
      </c>
      <c r="C10" s="5" t="n">
        <v>34931</v>
      </c>
    </row>
    <row r="11" spans="1:3">
      <c r="A11" s="4" t="s">
        <v>106</v>
      </c>
      <c r="B11" s="5" t="n">
        <v>1242</v>
      </c>
      <c r="C11" s="5" t="n">
        <v>1294</v>
      </c>
    </row>
    <row r="12" spans="1:3">
      <c r="A12" s="4" t="s">
        <v>44</v>
      </c>
      <c r="B12" s="5" t="n">
        <v>797</v>
      </c>
      <c r="C12" s="5" t="n">
        <v>-13851</v>
      </c>
    </row>
    <row r="13" spans="1:3">
      <c r="A13" s="4" t="s">
        <v>107</v>
      </c>
      <c r="B13" s="5" t="n">
        <v>9003</v>
      </c>
      <c r="C13" s="5" t="n">
        <v>7757</v>
      </c>
    </row>
    <row r="14" spans="1:3">
      <c r="A14" s="4" t="s">
        <v>108</v>
      </c>
      <c r="B14" s="5" t="n">
        <v>-3989</v>
      </c>
      <c r="C14" s="5" t="n">
        <v>-3053</v>
      </c>
    </row>
    <row r="15" spans="1:3">
      <c r="A15" s="4" t="s">
        <v>109</v>
      </c>
      <c r="B15" s="5" t="n">
        <v>-857</v>
      </c>
      <c r="C15" s="5" t="n">
        <v>1755</v>
      </c>
    </row>
    <row r="16" spans="1:3">
      <c r="A16" s="3" t="s">
        <v>110</v>
      </c>
    </row>
    <row r="17" spans="1:3">
      <c r="A17" s="4" t="s">
        <v>28</v>
      </c>
      <c r="B17" s="5" t="n">
        <v>86697</v>
      </c>
      <c r="C17" s="5" t="n">
        <v>68630</v>
      </c>
    </row>
    <row r="18" spans="1:3">
      <c r="A18" s="4" t="s">
        <v>30</v>
      </c>
      <c r="B18" s="5" t="n">
        <v>-951</v>
      </c>
      <c r="C18" s="5" t="n">
        <v>-901</v>
      </c>
    </row>
    <row r="19" spans="1:3">
      <c r="A19" s="4" t="s">
        <v>31</v>
      </c>
      <c r="B19" s="5" t="n">
        <v>-27119</v>
      </c>
      <c r="C19" s="5" t="n">
        <v>-2715</v>
      </c>
    </row>
    <row r="20" spans="1:3">
      <c r="A20" s="4" t="s">
        <v>36</v>
      </c>
      <c r="B20" s="5" t="n">
        <v>-9404</v>
      </c>
      <c r="C20" s="5" t="n">
        <v>-902</v>
      </c>
    </row>
    <row r="21" spans="1:3">
      <c r="A21" s="4" t="s">
        <v>39</v>
      </c>
      <c r="B21" s="5" t="n">
        <v>-18032</v>
      </c>
      <c r="C21" s="5" t="n">
        <v>-22528</v>
      </c>
    </row>
    <row r="22" spans="1:3">
      <c r="A22" s="4" t="s">
        <v>40</v>
      </c>
      <c r="B22" s="5" t="n">
        <v>-25098</v>
      </c>
      <c r="C22" s="5" t="n">
        <v>-21560</v>
      </c>
    </row>
    <row r="23" spans="1:3">
      <c r="A23" s="4" t="s">
        <v>41</v>
      </c>
      <c r="B23" s="5" t="n">
        <v>-8948</v>
      </c>
      <c r="C23" s="5" t="n">
        <v>3626</v>
      </c>
    </row>
    <row r="24" spans="1:3">
      <c r="A24" s="4" t="s">
        <v>45</v>
      </c>
      <c r="B24" s="5" t="n">
        <v>208</v>
      </c>
      <c r="C24" s="5" t="n">
        <v>3325</v>
      </c>
    </row>
    <row r="25" spans="1:3">
      <c r="A25" s="4" t="s">
        <v>111</v>
      </c>
      <c r="B25" s="5" t="n">
        <v>85258</v>
      </c>
      <c r="C25" s="5" t="n">
        <v>90158</v>
      </c>
    </row>
    <row r="26" spans="1:3">
      <c r="A26" s="3" t="s">
        <v>112</v>
      </c>
    </row>
    <row r="27" spans="1:3">
      <c r="A27" s="4" t="s">
        <v>113</v>
      </c>
      <c r="B27" s="5" t="n">
        <v>-13401</v>
      </c>
      <c r="C27" s="5" t="n">
        <v>-23819</v>
      </c>
    </row>
    <row r="28" spans="1:3">
      <c r="A28" s="4" t="s">
        <v>114</v>
      </c>
      <c r="B28" s="5" t="n">
        <v>-2589</v>
      </c>
      <c r="C28" s="5" t="n">
        <v>-1092</v>
      </c>
    </row>
    <row r="29" spans="1:3">
      <c r="A29" s="4" t="s">
        <v>115</v>
      </c>
      <c r="B29" s="5" t="n">
        <v>-5808</v>
      </c>
      <c r="C29" s="5" t="n">
        <v>-58902</v>
      </c>
    </row>
    <row r="30" spans="1:3">
      <c r="A30" s="4" t="s">
        <v>116</v>
      </c>
      <c r="B30" s="5" t="n">
        <v>-21798</v>
      </c>
      <c r="C30" s="5" t="n">
        <v>-83813</v>
      </c>
    </row>
    <row r="31" spans="1:3">
      <c r="A31" s="3" t="s">
        <v>117</v>
      </c>
    </row>
    <row r="32" spans="1:3">
      <c r="A32" s="4" t="s">
        <v>118</v>
      </c>
      <c r="B32" s="5" t="n">
        <v>250000</v>
      </c>
    </row>
    <row r="33" spans="1:3">
      <c r="A33" s="4" t="s">
        <v>119</v>
      </c>
      <c r="B33" s="5" t="n">
        <v>-257250</v>
      </c>
      <c r="C33" s="5" t="n">
        <v>-5376</v>
      </c>
    </row>
    <row r="34" spans="1:3">
      <c r="A34" s="4" t="s">
        <v>120</v>
      </c>
      <c r="B34" s="5" t="n">
        <v>-5275</v>
      </c>
    </row>
    <row r="35" spans="1:3">
      <c r="A35" s="4" t="s">
        <v>121</v>
      </c>
      <c r="B35" s="5" t="n">
        <v>757</v>
      </c>
      <c r="C35" s="5" t="n">
        <v>557</v>
      </c>
    </row>
    <row r="36" spans="1:3">
      <c r="A36" s="4" t="s">
        <v>108</v>
      </c>
      <c r="B36" s="5" t="n">
        <v>3989</v>
      </c>
      <c r="C36" s="5" t="n">
        <v>3053</v>
      </c>
    </row>
    <row r="37" spans="1:3">
      <c r="A37" s="4" t="s">
        <v>122</v>
      </c>
      <c r="B37" s="5" t="n">
        <v>-12623</v>
      </c>
      <c r="C37" s="5" t="n">
        <v>-5241</v>
      </c>
    </row>
    <row r="38" spans="1:3">
      <c r="A38" s="4" t="s">
        <v>123</v>
      </c>
      <c r="B38" s="5" t="n">
        <v>-8302</v>
      </c>
      <c r="C38" s="5" t="n">
        <v>-6673</v>
      </c>
    </row>
    <row r="39" spans="1:3">
      <c r="A39" s="4" t="s">
        <v>124</v>
      </c>
      <c r="B39" s="5" t="n">
        <v>-25115</v>
      </c>
      <c r="C39" s="5" t="n">
        <v>-17691</v>
      </c>
    </row>
    <row r="40" spans="1:3">
      <c r="A40" s="4" t="s">
        <v>125</v>
      </c>
      <c r="B40" s="5" t="n">
        <v>-53819</v>
      </c>
      <c r="C40" s="5" t="n">
        <v>-31371</v>
      </c>
    </row>
    <row r="41" spans="1:3">
      <c r="A41" s="4" t="s">
        <v>126</v>
      </c>
      <c r="B41" s="5" t="n">
        <v>-432</v>
      </c>
      <c r="C41" s="5" t="n">
        <v>713</v>
      </c>
    </row>
    <row r="42" spans="1:3">
      <c r="A42" s="4" t="s">
        <v>127</v>
      </c>
      <c r="B42" s="5" t="n">
        <v>9209</v>
      </c>
      <c r="C42" s="5" t="n">
        <v>-24313</v>
      </c>
    </row>
    <row r="43" spans="1:3">
      <c r="A43" s="4" t="s">
        <v>128</v>
      </c>
      <c r="B43" s="5" t="n">
        <v>114934</v>
      </c>
      <c r="C43" s="5" t="n">
        <v>119554</v>
      </c>
    </row>
    <row r="44" spans="1:3">
      <c r="A44" s="4" t="s">
        <v>129</v>
      </c>
      <c r="B44" s="7" t="n">
        <v>124143</v>
      </c>
      <c r="C44" s="7" t="n">
        <v>95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Recent Accounting Pronouncement</vt:lpstr>
      <vt:lpstr>Acquisitions and Investments</vt:lpstr>
      <vt:lpstr>Fair Value Measurements</vt:lpstr>
      <vt:lpstr>Accounts Receivable, net</vt:lpstr>
      <vt:lpstr>Goodwill</vt:lpstr>
      <vt:lpstr>Other Liabilities</vt:lpstr>
      <vt:lpstr>Debt</vt:lpstr>
      <vt:lpstr>Stockholders' Equity and Share-</vt:lpstr>
      <vt:lpstr>Derivative Instruments and Hedg</vt:lpstr>
      <vt:lpstr>Restructuring Costs</vt:lpstr>
      <vt:lpstr>Income Taxes</vt:lpstr>
      <vt:lpstr>Earnings per Share</vt:lpstr>
      <vt:lpstr>Commitments and Contingencies</vt:lpstr>
      <vt:lpstr>Changes in Accumulated Other Co</vt:lpstr>
      <vt:lpstr>Segment Information</vt:lpstr>
      <vt:lpstr>Recent Accounting Pronounceme24</vt:lpstr>
      <vt:lpstr>Fair Value Measurements (Tables</vt:lpstr>
      <vt:lpstr>Accounts Receivable, net (Table</vt:lpstr>
      <vt:lpstr>Goodwill (Tables)</vt:lpstr>
      <vt:lpstr>Other Liabilities (Tables)</vt:lpstr>
      <vt:lpstr>Debt (Tables)</vt:lpstr>
      <vt:lpstr>Derivative Instruments and He30</vt:lpstr>
      <vt:lpstr>Earnings per Share (Tables)</vt:lpstr>
      <vt:lpstr>Changes in Accumulated Other 32</vt:lpstr>
      <vt:lpstr>Segment Information (Tables)</vt:lpstr>
      <vt:lpstr>Nature of Business and Basis 34</vt:lpstr>
      <vt:lpstr>Recent Accounting Pronounceme35</vt:lpstr>
      <vt:lpstr>Acquisitions and Investments - </vt:lpstr>
      <vt:lpstr>Fair Value Measurements - Measu</vt:lpstr>
      <vt:lpstr>Fair Value Measurements - Addit</vt:lpstr>
      <vt:lpstr>Accounts Receivable, net - Summ</vt:lpstr>
      <vt:lpstr>Goodwill - Changes in Carrying </vt:lpstr>
      <vt:lpstr>Other Liabilities - Other Liabi</vt:lpstr>
      <vt:lpstr>Debt - Schedule of Debt (Detail</vt:lpstr>
      <vt:lpstr>Debt - Additional Information (</vt:lpstr>
      <vt:lpstr>Debt - Future Minimum Payments </vt:lpstr>
      <vt:lpstr>Stockholders' Equity and Shar45</vt:lpstr>
      <vt:lpstr>Derivative Instruments and He46</vt:lpstr>
      <vt:lpstr>Derivative Instruments and He47</vt:lpstr>
      <vt:lpstr>Derivative Instruments and He48</vt:lpstr>
      <vt:lpstr>Restructuring Costs - Additiona</vt:lpstr>
      <vt:lpstr>Income Taxes - Additional Infor</vt:lpstr>
      <vt:lpstr>Earnings per Share - Reconcilia</vt:lpstr>
      <vt:lpstr>Earnings per Share - Additional</vt:lpstr>
      <vt:lpstr>Commitments and Contingencies -</vt:lpstr>
      <vt:lpstr>Changes in Accumulated Other 54</vt:lpstr>
      <vt:lpstr>Segment Information - Additiona</vt:lpstr>
      <vt:lpstr>Segment Information - Schedule </vt:lpstr>
      <vt:lpstr>Segment Information - Reconcili</vt:lpstr>
      <vt:lpstr>Segment Information - Reconc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5:08Z</dcterms:created>
  <dcterms:modified xmlns:dcterms="http://purl.org/dc/terms/" xmlns:xsi="http://www.w3.org/2001/XMLSchema-instance" xsi:type="dcterms:W3CDTF">2015-08-07T19:05:08Z</dcterms:modified>
  <dc:title xmlns:dc="http://purl.org/dc/elements/1.1/">Untitled</dc:title>
  <dc:description xmlns:dc="http://purl.org/dc/elements/1.1/"/>
  <dc:subject xmlns:dc="http://purl.org/dc/elements/1.1/"/>
  <cp:keywords/>
  <cp:category/>
</cp:coreProperties>
</file>